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Operations and Basis " sheetId="7" r:id="rId7"/>
    <s:sheet name="Significant Accounting Policies" sheetId="8" r:id="rId8"/>
    <s:sheet name="Investments" sheetId="9" r:id="rId9"/>
    <s:sheet name="Reinsurance" sheetId="10" r:id="rId10"/>
    <s:sheet name="Insurance Operations" sheetId="11" r:id="rId11"/>
    <s:sheet name="Long-Term Debt" sheetId="12" r:id="rId12"/>
    <s:sheet name="Stockholders' Equity" sheetId="13" r:id="rId13"/>
    <s:sheet name="Related Party Transactions" sheetId="14" r:id="rId14"/>
    <s:sheet name="Income Taxes" sheetId="15" r:id="rId15"/>
    <s:sheet name="Earnings Per Share" sheetId="16" r:id="rId16"/>
    <s:sheet name="Other Comprehensive Income (Los" sheetId="17" r:id="rId17"/>
    <s:sheet name="Commitments and Contingencies" sheetId="18" r:id="rId18"/>
    <s:sheet name="Fair Value Measurements" sheetId="19" r:id="rId19"/>
    <s:sheet name="Subsequent Events" sheetId="20" r:id="rId20"/>
    <s:sheet name="Nature of Operations and Basi21" sheetId="21" r:id="rId21"/>
    <s:sheet name="Investments (Tables)" sheetId="22" r:id="rId22"/>
    <s:sheet name="Reinsurance (Tables)" sheetId="23" r:id="rId23"/>
    <s:sheet name="Insurance Operations (Tables)" sheetId="24" r:id="rId24"/>
    <s:sheet name="Long-Term Debt (Tables)" sheetId="25" r:id="rId25"/>
    <s:sheet name="Stockholders' Equity (Tables)" sheetId="26" r:id="rId26"/>
    <s:sheet name="Related Party Transactions (Tab" sheetId="27" r:id="rId27"/>
    <s:sheet name="Earnings Per Share (Tables)" sheetId="28" r:id="rId28"/>
    <s:sheet name="Other Comprehensive Income (L29" sheetId="29" r:id="rId29"/>
    <s:sheet name="Fair Value Measurements (Tables" sheetId="30" r:id="rId30"/>
    <s:sheet name="Nature of Operations and Basi31" sheetId="31" r:id="rId31"/>
    <s:sheet name="Investments - Cost or Amortized" sheetId="32" r:id="rId32"/>
    <s:sheet name="Investments - Schedule of Credi" sheetId="33" r:id="rId33"/>
    <s:sheet name="Investments - Schedule of Amort" sheetId="34" r:id="rId34"/>
    <s:sheet name="Investments - Summarized Fair V" sheetId="35" r:id="rId35"/>
    <s:sheet name="Investments - Amortized Cost an" sheetId="36" r:id="rId36"/>
    <s:sheet name="Investments - Summary of Securi" sheetId="37" r:id="rId37"/>
    <s:sheet name="Investments - Investment Income" sheetId="38" r:id="rId38"/>
    <s:sheet name="Investments - Schedule of Real " sheetId="39" r:id="rId39"/>
    <s:sheet name="Reinsurance - Additional Inform" sheetId="40" r:id="rId40"/>
    <s:sheet name="Reinsurance - Current Ratings f" sheetId="41" r:id="rId41"/>
    <s:sheet name="Reinsurance - Reinsurance Arran" sheetId="42" r:id="rId42"/>
    <s:sheet name="Reinsurance - Prepaid Reinsuran" sheetId="43" r:id="rId43"/>
    <s:sheet name="Insurance Operations - Beginnin" sheetId="44" r:id="rId44"/>
    <s:sheet name="Insurance Operations - Change i" sheetId="45" r:id="rId45"/>
    <s:sheet name="Insurance Operations - Addition" sheetId="46" r:id="rId46"/>
    <s:sheet name="Insurance Operations - Statutor" sheetId="47" r:id="rId47"/>
    <s:sheet name="Insurance Operations - Assets H" sheetId="48" r:id="rId48"/>
    <s:sheet name="Long-Term Debt - Schedule of Lo" sheetId="49" r:id="rId49"/>
    <s:sheet name="Long-Term Debt - Additional Inf" sheetId="50" r:id="rId50"/>
    <s:sheet name="Stockholder's Equity - Activity" sheetId="51" r:id="rId51"/>
    <s:sheet name="Stockholders' Equity - Addition" sheetId="52" r:id="rId52"/>
    <s:sheet name="Stockholders' Equity - Summary " sheetId="53" r:id="rId53"/>
    <s:sheet name="Stockholders' Equity - Summar54" sheetId="54" r:id="rId54"/>
    <s:sheet name="Related Party Transactions - Pa" sheetId="55" r:id="rId55"/>
    <s:sheet name="Related Party Transactions - Ad" sheetId="56" r:id="rId56"/>
    <s:sheet name="Income Taxes - Additional Infor" sheetId="57" r:id="rId57"/>
    <s:sheet name="Earnings Per Share - Reconciles" sheetId="58" r:id="rId58"/>
    <s:sheet name="Other Comprehensive Income (L59" sheetId="59" r:id="rId59"/>
    <s:sheet name="Other Comprehensive Income (L60" sheetId="60" r:id="rId60"/>
    <s:sheet name="Fair Value Measurements - Asset" sheetId="61" r:id="rId61"/>
    <s:sheet name="Fair Value Measurements - Ass62" sheetId="62" r:id="rId62"/>
    <s:sheet name="Fair Value Measurements - Summa" sheetId="63" r:id="rId63"/>
  </s:sheets>
  <s:definedNames/>
  <s:calcPr calcId="124519" calcMode="auto" fullCalcOnLoad="1"/>
</s:workbook>
</file>

<file path=xl/sharedStrings.xml><?xml version="1.0" encoding="utf-8"?>
<sst xmlns="http://schemas.openxmlformats.org/spreadsheetml/2006/main" uniqueCount="557">
  <si>
    <t>Document and Entity Information - shares</t>
  </si>
  <si>
    <t>9 Months Ended</t>
  </si>
  <si>
    <t>Sep. 30, 2015</t>
  </si>
  <si>
    <t>Oct. 23,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UVE</t>
  </si>
  <si>
    <t>Entity Registrant Name</t>
  </si>
  <si>
    <t>UNIVERSAL INSURANCE HOLDING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4</t>
  </si>
  <si>
    <t>ASSETS</t>
  </si>
  <si>
    <t>Cash and cash equivalents</t>
  </si>
  <si>
    <t>Restricted cash and cash equivalents</t>
  </si>
  <si>
    <t>Fixed maturities, at fair value</t>
  </si>
  <si>
    <t>Equity securities, at fair value</t>
  </si>
  <si>
    <t>Short-term investments, at fair value</t>
  </si>
  <si>
    <t>Investment real estate, net</t>
  </si>
  <si>
    <t>Prepaid reinsurance premiums</t>
  </si>
  <si>
    <t>Reinsurance recoverable</t>
  </si>
  <si>
    <t>Reinsurance receivable, net</t>
  </si>
  <si>
    <t>Premiums receivable, net</t>
  </si>
  <si>
    <t>Other receivables</t>
  </si>
  <si>
    <t>Property and equipment, net</t>
  </si>
  <si>
    <t>Deferred policy acquisition costs, net</t>
  </si>
  <si>
    <t>Income taxes recoverable</t>
  </si>
  <si>
    <t>Deferred income tax asset, net</t>
  </si>
  <si>
    <t>Other assets</t>
  </si>
  <si>
    <t>Total assets</t>
  </si>
  <si>
    <t>LIABILITIES:</t>
  </si>
  <si>
    <t>Unpaid losses and loss adjustment expenses</t>
  </si>
  <si>
    <t>Unearned premiums</t>
  </si>
  <si>
    <t>Advance premium</t>
  </si>
  <si>
    <t>Accounts payable</t>
  </si>
  <si>
    <t>Book overdraft</t>
  </si>
  <si>
    <t>Payable for securities purchased</t>
  </si>
  <si>
    <t>Reinsurance payable, net</t>
  </si>
  <si>
    <t>Income taxes payable</t>
  </si>
  <si>
    <t>Dividends payable to shareholders</t>
  </si>
  <si>
    <t>Other liabilities and accrued expenses</t>
  </si>
  <si>
    <t>Long-term debt</t>
  </si>
  <si>
    <t>Total liabilities</t>
  </si>
  <si>
    <t>Commitments and Contingencies (Note 12)</t>
  </si>
  <si>
    <t xml:space="preserve"> </t>
  </si>
  <si>
    <t>Contingently redeemable common stock Issued shares - 0 and 1,000 Outstanding shares - 0 and 1,000</t>
  </si>
  <si>
    <t>STOCKHOLDERS' EQUITY:</t>
  </si>
  <si>
    <t>Cumulative convertible preferred stock, $.01 par value Authorized shares - 1,000 Issued shares - 10 and 12 Outstanding shares - 10 and 12 Minimum liquidation preference, $9.99 and $8.49 per share</t>
  </si>
  <si>
    <t>Common stock, $.01 par value Authorized shares - 55,000 Issued shares - 45,595 and 43,769 Outstanding shares - 35,628 and 34,102</t>
  </si>
  <si>
    <t>Treasury shares, at cost - 9,967 and 9,667</t>
  </si>
  <si>
    <t>Additional paid-in capital</t>
  </si>
  <si>
    <t>Accumulated other comprehensive income (loss), net of taxes</t>
  </si>
  <si>
    <t>Retained earnings</t>
  </si>
  <si>
    <t>Total stockholders' equity</t>
  </si>
  <si>
    <t>Total liabilities, contingently redeemable common stock and stockholders' equity</t>
  </si>
  <si>
    <t>CONDENSED CONSOLIDATED BALANCE SHEETS (unaudited) (Parenthetical) - $ / shares</t>
  </si>
  <si>
    <t>Statement Of Financial Position [Abstract]</t>
  </si>
  <si>
    <t>Contingently redeemable common stock, issued shares</t>
  </si>
  <si>
    <t>Contingently redeemable common stock, outstanding shares</t>
  </si>
  <si>
    <t>Cumulative convertible preferred stock, par value</t>
  </si>
  <si>
    <t>Cumulative convertible preferred stock, shares authorized</t>
  </si>
  <si>
    <t>Cumulative convertible preferred stock, shares issued</t>
  </si>
  <si>
    <t>Cumulative convertible preferred stock, shares outstanding</t>
  </si>
  <si>
    <t>Cumulative convertible preferred stock, minimum liquidation preference</t>
  </si>
  <si>
    <t>Common stock, par value</t>
  </si>
  <si>
    <t>Common stock, shares authorized</t>
  </si>
  <si>
    <t>Common stock, shares issued</t>
  </si>
  <si>
    <t>Common stock, shares outstanding</t>
  </si>
  <si>
    <t>Treasury stock, shares</t>
  </si>
  <si>
    <t>CONDENSED CONSOLIDATED STATEMENTS OF INCOME (unaudited) - USD ($) shares in Thousands, $ in Thousands</t>
  </si>
  <si>
    <t>3 Months Ended</t>
  </si>
  <si>
    <t>Sep. 30, 2014</t>
  </si>
  <si>
    <t>PREMIUMS EARNED AND OTHER REVENUES</t>
  </si>
  <si>
    <t>Direct premiums written</t>
  </si>
  <si>
    <t>Ceded premiums written</t>
  </si>
  <si>
    <t>Net premiums written</t>
  </si>
  <si>
    <t>Change in net unearned premiums</t>
  </si>
  <si>
    <t>Premiums earned, net</t>
  </si>
  <si>
    <t>Net investment income (expense)</t>
  </si>
  <si>
    <t>Net realized gains (losses) on investments</t>
  </si>
  <si>
    <t>Commission revenue</t>
  </si>
  <si>
    <t>Policy fees</t>
  </si>
  <si>
    <t>Other revenue</t>
  </si>
  <si>
    <t>Total premiums earned and other revenues</t>
  </si>
  <si>
    <t>OPERATING COSTS AND EXPENSES</t>
  </si>
  <si>
    <t>Losses and loss adjustment expenses</t>
  </si>
  <si>
    <t>General and administrative expenses</t>
  </si>
  <si>
    <t>Total operating costs and expenses</t>
  </si>
  <si>
    <t>INCOME BEFORE INCOME TAXES</t>
  </si>
  <si>
    <t>Income tax expense</t>
  </si>
  <si>
    <t>NET INCOME</t>
  </si>
  <si>
    <t>Basic earnings per common share</t>
  </si>
  <si>
    <t>Weighted average common shares outstanding - Basic</t>
  </si>
  <si>
    <t>Fully diluted earnings per common share</t>
  </si>
  <si>
    <t>Weighted average common shares outstanding - Diluted</t>
  </si>
  <si>
    <t>Cash dividend declared per common share</t>
  </si>
  <si>
    <t>CONDENSED CONSOLIDATED STATEMENTS OF COMPREHENSIVE INCOME (unaudited) - USD ($) $ in Thousands</t>
  </si>
  <si>
    <t>Statement Of Income And Comprehensive Income [Abstract]</t>
  </si>
  <si>
    <t>Net income</t>
  </si>
  <si>
    <t>Other comprehensive income (loss), net of taxes</t>
  </si>
  <si>
    <t>Comprehensive income (loss)</t>
  </si>
  <si>
    <t>CONDENSED CONSOLIDATED STATEMENTS OF CASH FLOWS (unaudited) - USD ($) $ in Thousands</t>
  </si>
  <si>
    <t>Cash flows from operating activities:</t>
  </si>
  <si>
    <t>Adjustments to reconcile net income to net cash provided by operating activities:</t>
  </si>
  <si>
    <t>Bad debt expense</t>
  </si>
  <si>
    <t>Depreciation and amortization</t>
  </si>
  <si>
    <t>Amortization of share-based compensation</t>
  </si>
  <si>
    <t>Amortization of original issue discount on debt</t>
  </si>
  <si>
    <t>Accretion of deferred credit</t>
  </si>
  <si>
    <t>Book overdraft increase (decrease)</t>
  </si>
  <si>
    <t>Net realized (gains) losses on investments</t>
  </si>
  <si>
    <t>Amortization of premium/accretion of discount, net</t>
  </si>
  <si>
    <t>Deferred income taxes</t>
  </si>
  <si>
    <t>Excess tax (benefits) shortfall from share-based compensation</t>
  </si>
  <si>
    <t>Other</t>
  </si>
  <si>
    <t>Net change in assets and liabilities relating to operating activities:</t>
  </si>
  <si>
    <t>Accrued investment income</t>
  </si>
  <si>
    <t>Net cash provided by (used in) operating activities</t>
  </si>
  <si>
    <t>Cash flows from investing activities:</t>
  </si>
  <si>
    <t>Proceeds from sale of property and equipment</t>
  </si>
  <si>
    <t>Purchases of property and equipment</t>
  </si>
  <si>
    <t>Payments to acquire a business</t>
  </si>
  <si>
    <t>Purchases of equity securities</t>
  </si>
  <si>
    <t>Purchases of fixed maturities</t>
  </si>
  <si>
    <t>Purchases of short-term investments</t>
  </si>
  <si>
    <t>Purchases of investment real estate, net</t>
  </si>
  <si>
    <t>Proceeds from sales of equity securities</t>
  </si>
  <si>
    <t>Proceeds from sales of fixed maturities</t>
  </si>
  <si>
    <t>Proceeds from sales of short-term investments</t>
  </si>
  <si>
    <t>Maturities of fixed maturities</t>
  </si>
  <si>
    <t>Maturities of short-term investments</t>
  </si>
  <si>
    <t>Net cash provided by (used in) investing activities</t>
  </si>
  <si>
    <t>Cash flows from financing activities:</t>
  </si>
  <si>
    <t>Preferred stock dividend</t>
  </si>
  <si>
    <t>Common stock dividend</t>
  </si>
  <si>
    <t>Issuance of common stock</t>
  </si>
  <si>
    <t>Purchase of treasury stock</t>
  </si>
  <si>
    <t>Purchase of preferred stock</t>
  </si>
  <si>
    <t>Payments related to tax withholding for share-based compensation</t>
  </si>
  <si>
    <t>Excess tax benefits (shortfall) from share-based compensation</t>
  </si>
  <si>
    <t>Borrowings under promissory note</t>
  </si>
  <si>
    <t>Repayment of debt</t>
  </si>
  <si>
    <t>Net cash provided by (used in) financing activities</t>
  </si>
  <si>
    <t>Net increase (decrease) in cash and cash equivalents</t>
  </si>
  <si>
    <t>Cash and cash equivalents at beginning of period</t>
  </si>
  <si>
    <t>Cash and cash equivalents at end of period</t>
  </si>
  <si>
    <t>Supplemental cash and non-cash flow disclosures:</t>
  </si>
  <si>
    <t>Interest paid</t>
  </si>
  <si>
    <t>Income taxes paid</t>
  </si>
  <si>
    <t>Nature of Operations and Basis of Presentation</t>
  </si>
  <si>
    <t>Accounting Policies [Abstract]</t>
  </si>
  <si>
    <t xml:space="preserve">1. Nature of Operations and Basis of Presentation Nature of Operations Universal Insurance Holdings, Inc., (“UIH”) is a Delaware corporation originally incorporated as Universal Heights, Inc., in November 1990. UIH with its wholly-owned subsidiaries (the “Company”), is a vertically integrated insurance holding company performing all aspects of insurance underwriting, distribution and claims. Through its wholly-owned subsidiaries, Universal Property &amp; Casualty Insurance Company (“UPCIC”) and American Platinum Property and Casualty Insurance Company (“APPCIC”), together referred to as the “Insurance Entities,” the Company is principally engaged in the property and casualty insurance business offered primarily through a network of independent agents. Risk from catastrophic losses is managed through the use of reinsurance agreements. The Company’s primary product is homeowners insurance offered in ten states The Company generates revenues primarily from the collection of premiums and invests funds in excess of those retained for claims-paying obligations and insurance operations. Other significant sources of revenue include brokerage commissions collected from reinsurers, policy fees collected from policyholders by our wholly-owned managing general agency subsidiary and payment plan fees charged to policyholders who choose to pay their premiums in installments. Basis of Presentation The Company has prepared the accompanying unaudited Condensed Consolidated Financial Statements (“Financial Statements”) in accordance with the rules and regulations of the United States Securities and Exchange Commission (“SEC”) for interim financial information. Accordingly, the Financial Statements do not include all of the information and footnotes required by United States Generally Accepted Accounting Principles (“GAAP”) for complete financial statements. Therefore, the Financial Statements should be read in conjunction with the audited Consolidated Financial Statements contained in the Company’s Annual Report on Form 10-K for the fiscal year ended December 31, 2014, filed with the SEC on February 25, 2015. The condensed consolidated balance sheet at December 31, 2014, was derived from audited financial statements, but does not include all disclosures required by GAAP. In the opinion of management, all adjustments (consisting of normal recurring adjustments) necessary for a fair presentation have been included in the Financial Statements. The results for interim periods do not necessarily indicate the results that may be expected for any other interim period or for the full year. To conform to the current period presentation, certain amounts in the prior periods’ consolidated financial statements and notes have been reclassified. Such reclassifications were of an immaterial amount and had no effect on net income or stockholders’ equity. The Financial Statements include the accounts of UIH and its wholly-owned subsidiaries. All material intercompany balances and transactions have been eliminated in consolidation. Management must make estimates and assumptions that affect amounts reported in the Company’s Financial Statements and in disclosures of contingent assets and liabilities. Actual results could differ from those estimates. </t>
  </si>
  <si>
    <t>Significant Accounting Policies</t>
  </si>
  <si>
    <t>2. Significant Accounting Policies The Company reported Significant Accounting Policies in its Annual Report on Form 10-K for the year ended December 31, 2014. Below are revised disclosures required to be reported on a quarterly basis. Goodwill. Goodwill arising from the acquisition of a business is initially measured at cost and not subject to amortization. We assess goodwill for potential impairments at the end of each fiscal year, or during the year if an event or other circumstance indicates that we may not be able to recover the carrying amount of the asset. Goodwill is included under Other Assets in the Condensed Consolidated Balance Sheets. Investment Real Estate. Investment real estate is recorded at cost less accumulated depreciation. Depreciation is calculated on a straight-line basis over the estimated useful life of the assets. Investment real estate is evaluated for impairment when events or circumstances indicate the carrying value may not be recoverable.</t>
  </si>
  <si>
    <t>Investments</t>
  </si>
  <si>
    <t>Investments Debt And Equity Securities [Abstract]</t>
  </si>
  <si>
    <t>3. Investments Securities Available for Sale The following table provides the cost or amortized cost and fair value of securities available for sale as of the dates presented (in thousands):
September 30, 2015
Cost or
Gross
Gross
Amortized
Unrealized
Unrealized
Cost
Gains
Losses
Fair Value
Fixed Maturities:
U.S. government obligations and agencies
$
135,774
$
517
$
(201
)
$
136,090
Corporate bonds
128,357
412
(649
)
128,120
Mortgage-backed and asset-backed securities
138,482
527
(324
)
138,685
Redeemable preferred stock
9,734
201
(65
)
9,870
Other
5,000
4
—
5,004
Equity Securities:
Common stock
16,545
472
(1,274
)
15,743
Mutual funds
34,599
—
(3,715
)
30,884
Short-term investments
75,022
3
(2
)
75,023
Total
$
543,513
$
2,136
$
(6,230
)
$
539,419
December 31, 2014
Cost or
Gross
Gross
Amortized
Unrealized
Unrealized
Cost
Gains
Losses
Fair Value
Fixed Maturities:
U.S. government obligations and agencies
$
120,627
$
38
$
(627
)
$
120,038
Corporate bonds
120,025
171
(364
)
119,832
Mortgage-backed and asset-backed securities
107,589
136
(502
)
107,223
Redeemable preferred stock
6,700
165
(9
)
6,856
Equity Securities:
Common stock
331
4
(65
)
270
Mutual funds
21,296
—
(1,924
)
19,372
Short-term investments
50,000
—
(10
)
49,990
Total
$
426,568
$
514
$
(3,501
)
$
423,581
The following table provides the credit quality of investment securities with contractual maturities or the issuer of such securities as of the dates presented (in thousands):
September 30, 2015
% of Total
Comparable Ratings
Fair Value
Fair Value
AAA
$
87,860
17.8
%
AA
193,220
39.2
%
A
140,092
28.4
%
BBB
47,219
9.6
%
BB+ and Below
3,768
0.8
%
No Rating Available
20,633
4.2
%
Total
$
492,792
100.0
%
December 31, 2014 (1)
% of Total
Comparable Ratings
Fair Value
Fair Value
AAA
$
39,657
9.8
%
AA
220,693
54.8
%
A
83,734
20.7
%
BBB
47,003
11.6
%
BB+ and Below
3,401
0.8
%
No Rating Available
9,451
2.3
%
Total
$
403,939
100.0
%
(1)
The credit ratings in the table above have been reclassified from the prior periods’ consolidated financial statements to conform to the current periods’ presentation. For investment securities where no credit rating was previously available, the credit rating of the issuer of such security is disclosed in the table above, where applicable. The tables above include comparable credit quality ratings by Standard and Poor’s Rating Services, Inc., Moody’s Investors Service, Inc. and Fitch Ratings, Inc. The following table summarizes the cost or amortized cost and fair value of mortgage-backed and asset-backed securities as of the dates presented (in thousands):
September 30, 2015
December 31, 2014
Cost or
Cost or
Amortized
Amortized
Cost
Fair Value
Cost
Fair Value
Mortgage-backed securities:
Agency
$
76,428
$
76,610
$
64,905
$
64,619
Non-agency
10,454
10,389
8,053
7,987
Asset-backed securities:
Auto loan receivables
18,423
18,488
16,551
16,556
Credit card receivables
28,578
28,588
13,481
13,457
Other receivables
4,599
4,610
4,599
4,604
Total
$
138,482
$
138,685
$
107,589
$
107,223
The following table summarizes the fair value and gross unrealized losses on securities available for sale, aggregated by major investment category and length of time that individual securities have been in a continuous unrealized loss position as of the dates presented (in thousands):
September 30, 2015
Less Than 12 Months
12 Months or Longer
Number of
Unrealized
Number of
Unrealized
Issues
Fair Value
Losses
Issues
Fair Value
Losses
Fixed maturities:
U.S. government obligations and agencies
—
$
—
$
—
2
$
3,470
$
(201
)
Corporate bonds
58
52,340
(608
)
4
3,952
(41
)
Mortgage-backed and asset-backed securities
14
30,805
(117
)
6
15,504
(207
)
Redeemable preferred stock
30
3,789
(65
)
—
—
—
Equity securities:
Common stock
3
8,161
(1,168
)
2
83
(106
)
Mutual funds
4
22,971
(725
)
1
7,912
(2,990
)
Short-term investments
76
52,514
(2
)
—
—
—
Total
185
$
170,580
$
(2,685
)
15
$
30,921
$
(3,545
)
December 31, 2014
Less Than 12 Months
12 Months or Longer
Number of
Unrealized
Number of
Unrealized
Issues
Fair Value
Losses
Issues
Fair Value
Losses
Fixed maturities:
U.S. government obligations and agencies
3
$
27,341
$
(55
)
4
$
34,050
$
(572
)
Corporate bonds
67
58,271
(238
)
12
15,105
(126
)
Mortgage-backed and asset-backed securities
20
48,335
(273
)
5
16,842
(229
)
Redeemable preferred stock
12
1,153
(9
)
—
—
—
Equity securities:
Common stock
2
87
(20
)
2
117
(45
)
Mutual funds
2
10,514
(97
)
1
8,859
(1,827
)
Short-term investments
2
37,490
(10
)
—
—
—
Total
108
$
183,191
$
(702
)
24
$
74,973
$
(2,799
) At September 30, 2015, we held fixed maturity, equity securities and short-term investments that were in an unrealized loss position as presented in the table above. For fixed maturity securities with significant declines in value, we perform quarterly fundamental credit analysis on a security-by-security basis, which includes consideration of credit quality and credit ratings, review of relevant industry analyst reports and other available market data. For fixed maturity, equity securities and short-term investments, the Company considers whether it has the intent and ability to hold the securities for a period of time sufficient to recover its cost basis. Where the Company lacks the intent and ability to hold to recovery, or believes the recovery period is extended, the security’s decline in fair value is considered other than temporary and is recorded in earnings. Based upon management’s intent and ability to hold the securities until recovery and its credit analysis of the individual issuers of the securities, management has no reason to believe the unrealized losses for securities available for sale at September 30, 2015 are other than temporary. The following table presents the amortized cost and fair value of investments with contractual maturities as of the date presented (in thousands):
September 30, 2015
Cost or
Amortized
Fair Value
Due in one year or less
$
119,008
$
119,037
Due after one year through five years
222,690
222,847
Due after five years through ten years
1,465
1,427
Due after ten years
4,121
4,172
Mortgage-backed and asset-backed securities
138,482
138,685
Perpetual maturity securities
6,603
6,624
Total
$
492,369
$
492,792
Expected maturities may differ from contractual maturities because borrowers may have the right to call or prepay with or without penalty. The following table provides certain information related to securities available for sale during the periods presented (in thousands):
Three Months Ended
Nine Months Ended
September 30,
September 30,
2015
2014
2015
2014
Sales proceeds (fair value)
$
12,014
$
53,961
$
56,066
$
126,748
Gross realized gains
$
12
$
742
$
308
$
5,930
Gross realized losses
$
(1
)
$
(241
)
$
(16
)
$
(577
) The following table presents the components of net investment income, comprised primarily of interest and dividends, for the periods presented (in thousands):
Three Months Ended
Nine Months Ended
September 30,
September 30,
2015
2014
2015
2014
Fixed maturities
$
1,479
$
884
$
4,001
$
2,394
Equity securities
277
182
540
636
Short-term investments
89
11
194
11
Other (1)
102
26
247
47
Total investment income
1,947
1,103
4,982
3,088
Less: Investment expenses (2)
(640
)
(459
)
(1,606
)
(1,514
)
Net investment (expense) income
$
1,307
$
644
$
3,376
$
1,574
(1)
Includes interest earned on cash and cash equivalents and restricted cash and cash equivalents. Also includes investment income earned on real estate investments.
(2)
Includes bank fees, investment accounting and advisory fees, and expenses associated with real estate investments. Investment Real Estate Investment real estate consisted of the following as of the dates presented (in thousands):
September 30, 2015
December 31, 2014
Investment real estate
$
5,888
$
—
Less: Accumulated depreciation
(68
)
—
Investment real estate, net
$
5,820
$
—</t>
  </si>
  <si>
    <t>Reinsurance</t>
  </si>
  <si>
    <t>Insurance [Abstract]</t>
  </si>
  <si>
    <t>4. Reinsurance The Company seeks to reduce its risk of loss by reinsuring certain levels of risk in various areas of exposure with other insurance enterprises or reinsurers, generally as of the beginning of the hurricane season on June 1st of each year. The Company’s current reinsurance program consists of excess of loss and catastrophe reinsurance, subject to the terms and conditions of the applicable agreements. The Company is responsible for insured losses related to catastrophes and other events in excess of coverage provided by its reinsurance program. The Company remains responsible for the settlement of insured losses irrespective of the failure of any of its reinsurers to make payments otherwise due to the Company. The Company eliminated the quota share ceded by UPCIC to its reinsurers beginning with the reinsurance program effective June 1, 2015. Under the quota share contracts that were effective June 1, 2014 through May 31, 2015, the quota share ceded by UPCIC to its reinsurers was 30%. By eliminating the quota share, the Company expects to increase its profitability by retaining all premiums. The elimination of the quota share also decreases the amount of losses and loss adjustment expenses (“LAE”) that may be ceded by UPCIC and effectively increases the amount of risk retained by UPCIC and the Company. The elimination of the quota share also eliminates ceding commissions earned from the Company’s quota share reinsurer during the Amounts recoverable from reinsurers are estimated in a manner consistent with the terms of the reinsurance contracts. Reinsurance premiums, losses and LAE are accounted for on a basis consistent with those used in accounting for the original policies issued and the terms of the reinsurance contracts. Ceding commissions received in connection with quota share reinsurance are deferred and netted against deferred policy acquisition costs and amortized over the effective period of the related insurance policies. In order to reduce credit risk for amounts due from reinsurers, the Insurance Entities seek to do business with financially sound reinsurance companies and regularly evaluate the financial strength of all reinsurers used. The following table presents ratings from rating agencies and the unsecured amounts due from the Company’s reinsurers whose aggregate balance exceeded 3% of the Company’s stockholders’ equity as of the dates presented (in thousands):
Ratings as of September 30, 2015
Due from as of
Standard
and Poor's
Moody's
AM Best
Rating
Investors
September 30,
December 31,
Reinsurer
Company
Services
Service, Inc.
2015
2014
Everest Reinsurance Company
A+
A+
A1
$
—
$
16,780
Florida Hurricane Catastrophe Fund
n/a
n/a
n/a
—
31,870
Odyssey Reinsurance Company
A
A-
A3
30,213
136,339
Total (1)
$
30,213
$
184,989
(1)
Amounts represent prepaid reinsurance premiums, reinsurance receivables, and net recoverables for paid and unpaid losses, including incurred but not reported reserves, loss adjustment expenses, and offsetting reinsurance payables.
n/a
No rating available, because entity is not rated. The Company’s reinsurance arrangements had the following effect on certain items in the Condensed Consolidated Statements of Income for the periods presented (in thousands):
Three Months Ended September 30,
2015
2014
Losses and Loss
Losses and Loss
Premiums
Premiums
Adjustment
Premiums
Premiums
Adjustment
Written
Earned
Expenses
Written
Earned
Expenses
Direct
$
222,572
$
214,802
$
53,560
$
195,435
$
196,269
$
48,341
Ceded
(71,150
)
(68,649
)
294
(103,492
)
(101,981
)
(14,160
)
Net
$
151,422
$
146,153
$
53,854
$
91,943
$
94,288
$
34,181
Nine Months Ended September 30,
2015
2014
Losses and Loss
Losses and Loss
Premiums
Premiums
Adjustment
Premiums
Premiums
Adjustment
Written
Earned
Expenses
Written
Earned
Expenses
Direct
$
684,147
$
616,244
$
152,551
$
607,361
$
578,974
$
146,033
Ceded
(185,578
)
(262,843
)
(25,403
)
(301,624
)
(347,517
)
(57,348
)
Net
$
498,569
$
353,401
$
127,148
$
305,737
$
231,457
$
88,685
The following prepaid reinsurance premiums and reinsurance recoverable and receivable are reflected in the Condensed Consolidated Balance Sheets as of the dates presented (in thousands):
September 30,
December 31,
2015
2014
Prepaid reinsurance premiums
$
113,240
$
190,505
Reinsurance recoverable on unpaid losses and LAE
$
19,460
$
47,350
Reinsurance recoverable on paid losses
16,675
7,837
Reinsurance receivable, net
166
7,468
Reinsurance recoverable and receivable
$
36,301
$
62,655</t>
  </si>
  <si>
    <t>Insurance Operations</t>
  </si>
  <si>
    <t>5. Insurance Operations Deferred Policy Acquisition Costs, net The Company defers certain costs in connection with written policies, called Deferred Policy Acquisition Costs (“DPAC”), net of corresponding amounts of ceded reinsurance commissions, called Deferred Reinsurance Ceding Commissions (“DRCC”). Net DPAC is amortized over the effective period of the related insurance policies. The following table presents the beginning and ending balances and the changes in DPAC, net of DRCC, for the periods presented (in thousands):
Three Months Ended
Nine Months Ended
September 30,
September 30,
2015
2014
2015
2014
DPAC, beginning of period
$
62,181
$
58,149
$
54,603
$
54,099
Capitalized Costs
30,846
27,579
91,135
84,354
Amortization of DPAC
(30,024
)
(27,769
)
(82,735
)
(80,494
)
DPAC, end of period
$
63,003
$
57,959
$
63,003
$
57,959
DRCC, beginning of period
$
—
$
30,072
$
28,943
$
38,200
Ceding Commissions Written
—
17,236
(5,276
)
49,555
Earned Ceding Commissions
—
(17,181
)
(23,667
)
(57,628
)
DRCC, end of period
$
—
$
30,127
$
—
$
30,127
DPAC (DRCC), net, beginning of period
$
62,181
$
28,077
$
25,660
$
15,899
Capitalized Costs, net
30,846
10,343
96,411
34,799
Amortization of DPAC (DRCC), net
(30,024
)
(10,588
)
(59,068
)
(22,866
)
DPAC (DRCC), net, end of period
$
63,003
$
27,832
$
63,003
$
27,832
Liability for Unpaid Losses and Loss Adjustment Expenses Set forth in the following table is the change in liability for unpaid losses and LAE for the periods presented (in thousands):
Three Months Ended
Nine Months Ended
September 30,
September 30,
2015
2014
2015
2014
Balance at beginning of period
$
112,117
$
144,625
$
134,353
$
159,222
Less: Reinsurance recoverable
(31,777
)
(58,705
)
(47,350
)
(68,584
)
Net balance at beginning of period
80,340
85,920
87,003
90,638
Incurred (recovered) related to:
Current year
54,014
32,637
127,211
87,825
Prior years
(160
)
1,544
(63
)
860
Total incurred
53,854
34,181
127,148
88,685
Paid related to:
Current year
41,818
24,365
72,438
44,432
Prior years
10,777
8,160
60,114
47,315
Total paid
52,595
32,525
132,552
91,747
Net balance at end of period
81,599
87,576
81,599
87,576
Plus: Reinsurance recoverable
19,460
49,339
19,460
49,339
Balance at end of period
$
101,059
$
136,915
$
101,059
$
136,915
Regulatory Requirements and Restrictions The Insurance Entities are subject to regulations and standards of the Florida Office of Insurance Regulation (“OIR”). UPCIC also is subject to regulations and standards of regulatory authorities in other states where it is licensed, although as a Florida-domiciled insurer its principal regulatory authority is the OIR. These standards require the Insurance Entities to maintain specified levels of statutory capital and restrict the timing and amount of dividends and other distributions that may be paid by the Insurance Entities to the parent company. Except in the case of extraordinary dividends, these standards generally permit dividends to be paid from statutory unassigned surplus of the regulated subsidiary and are limited based on the regulated subsidiary’s level of statutory net income and statutory capital and surplus. The maximum dividend that may be paid by UPCIC and APPCIC to their immediate parent company, Universal Insurance Holding Company of Florida (“UIHCF”), without prior regulatory approval is limited by the provisions of Florida Statutes. These dividends are referred to as “ordinary dividends.” However, if the dividend, together with other dividends paid within the preceding twelve months, exceeds this statutory limit or is paid from sources other than earned surplus, the entire dividend is generally considered an “extraordinary dividend” and must receive prior regulatory approval. In accordance with Florida Statutes, and based on the calculations performed by the Company as of December 31, 2014, UPCIC has the capacity to pay ordinary dividends of $27.7 million during 2015. no dividends The Florida Insurance Code requires insurance companies to maintain capitalization equivalent to the greater of ten percent of the insurer’s total liabilities or $5.0 million. The following table presents the amount of capital and surplus calculated in accordance with statutory accounting principles, which differ from GAAP, and an amount representing ten percent of total liabilities for both UPCIC and APPCIC as of the dates presented (in thousands):
September 30,
December 31,
2015
2014
Ten percent of total liabilities
UPCIC
$
65,181
$
42,659
APPCIC
$
606
$
514
Statutory capital and surplus
UPCIC
$
233,634
$
200,173
APPCIC
$
14,258
$
14,036
As of the dates in the table above, both UPCIC and APPCIC met the Florida capitalization requirement. As of September 30, 2015 UPCIC also met the capitalization requirements of the other states in which it The Insurance Entities are required by various state laws and regulations to maintain certain assets in depository accounts. The following table represents assets held by insurance regulators as of the dates presented (in thousands):
September 30,
December 31,
2015
2014
Restricted cash and cash equivalents
$
2,635
$
2,635
Investments
$
3,924
$
3,609</t>
  </si>
  <si>
    <t>Long-Term Debt</t>
  </si>
  <si>
    <t>Debt Disclosure [Abstract]</t>
  </si>
  <si>
    <t xml:space="preserve">6. Long-Term Debt Long-term debt consists of the following as of the dates presented (in thousands):
September 30,
December 31,
2015
2014
Surplus note
$
16,176
$
17,280
Term loan
6,758
13,330
Promissory note
1,390
—
Total
$
24,324
$
30,610
In addition to the long-term debt listed above, UIH has an unsecured line of credit and had not drawn any amounts under that debt facility. The term loan and unsecured line of credit contain certain covenants and restrictions applicable while amounts are outstanding thereunder. Pursuant to the agreements underlying the term loan and unsecured line of credit, UIH will be prohibited from paying dividends to its shareholders should UIH default on such underlying agreements. UIH was in compliance with the covenants of the term loan as of September 30, 2015. UPCIC was in compliance </t>
  </si>
  <si>
    <t>Stockholders' Equity</t>
  </si>
  <si>
    <t>Equity [Abstract]</t>
  </si>
  <si>
    <t>7. Stockholders’ Equity Common Stock The following table summarizes the activity relating to shares of the Company’s common stock and contingently redeemable common stock during the nine months ended September 30, 2015 (in thousands):
Issued
Treasury
Outstanding
Shares
Shares
Shares
Balance, as of December 31, 2014
44,769
(9,667
)
35,102
Shares repurchased
—
(300
)
(300
)
Options exercised
745
—
745
Restricted stock grants
615
—
615
Shares acquired through cashless exercise (1)
—
(534
)
(534
)
Shares cancelled
(534
)
534
—
Balance, as of September 30, 2015
45,595
(9,967
)
35,628
(1)
All shares acquired represent shares tendered to cover the strike price for options and tax withholdings on the intrinsic value of options exercised or restricted stock vested. These shares have been cancelled by the Company. In June 2015, UIH repurchased 200,000 shares of its common stock at market price from Ananke Catastrophe Investments Limited, an affiliate of Nephila Capital Ltd., in a privately negotiated transaction for a total cost of $5.1 million. In September 2015, UIH announced that its Board of Directors authorized a share repurchase program under which UIH may repurchase in the open market in compliance with Exchange Act Rule 10b-18 up to $10 million of its outstanding shares of common stock through December 31, 2016. UIH repurchased 100,000 shares, at an aggregate price of $2.6 million, pursuant to such repurchase program through September 30, 2015. Preferred Stock In June 2015, UIH entered into an agreement to repurchase 2,000 shares of UIH Series M Convertible Preferred Stock owned by Bradley I. Meier, the Company’s former Chairman, President and Chief Executive Officer, at a total cost of $257 thousand. The repurchase constituted all of the outstanding shares of Series M Convertible Preferred Stock and such shares were retired and cancelled. Dividends On January 13, 2015, UIH declared a cash dividend of $0.12 per share on its outstanding common stock paid on March 2, 2015, to the shareholders of record at the close of business on February 18, 2015. On April 13, 2015, UIH declared a cash dividend of $0.12 per share on its outstanding common stock paid on July 2, 2015, to the shareholders of record at the close of business on June 18, 2015. On August 31, 2015, UIH declared a cash dividend of $0.12 per share on its outstanding common stock paid on October 8, 2015, to the shareholders of record at the close of business on September 23, 2015. Contingently Redeemable Common Stock On December 2, 2014, UIH sold 1,000,000 registered shares of its common stock at a price of $19.00 per share, in a privately negotiated transaction, to Ananke Catastrophe Investments Ltd. (“Ananke”), an affiliate of Nephila Capital Ltd., which is subject to certain holding period restrictions. The shares sold to Ananke had been subject to a redemption option, conditioned on a covered loss index swap being triggered for payment. On February 19, 2015, the Company entered into an amended agreement with Ananke to delete, in its entirety effective December 2, 2014, the provision giving rise to the redemption. This modification resulted in classification of the common shares in permanent equity on the date of the amendment. No consideration was exchanged with the amendment since both parties agreed that, given the remote possibility of the redemption to occur, the value of the redemption feature was de-minimis. The effects of the amendment were recorded during the quarter ended March 31, 2015. The following table has been provided to illustrate pro-forma effect of the amendment had it been in place as of December 31, 2014.
December 31, 2014
As Reported
PRO-FORMA Adjustment Unaudited
PRO-FORMA Unaudited
Total assets
$
911,774
—
$
911,774
Total liabilities
692,858
—
692,858
Contingently redeemable common stock
19,000
(19,000
)
—
STOCKHOLDERS' EQUITY:
Cumulative convertible preferred stock, $.01 par value
—
—
—
Common stock, $.01 par value
448
—
448
Treasury shares, at cost
(62,153
)
—
(62,153
)
Additional paid-in capital
40,987
19,000
59,987
Accumulated other comprehensive income (loss), net of taxes
(1,835
)
—
(1,835
)
Retained earnings
222,469
—
222,469
Total stockholders' equity
199,916
19,000
218,916
Total liabilities, contingently redeemable common stock and stockholders' equity
$
911,774
—
$
911,774</t>
  </si>
  <si>
    <t>Related Party Transactions</t>
  </si>
  <si>
    <t>Related Party Transactions [Abstract]</t>
  </si>
  <si>
    <t xml:space="preserve">8. Related Party Transactions Scott P. Callahan, a director of the Company, provided the Company with consulting services and advice with respect to the Company’s reinsurance and related matters through SPC Global RE Advisors LLC, an entity affiliated with Mr. Callahan. The Company entered into the consulting agreement with SPC Global RE Advisors LLC effective June 6, 2013. The Company and SPC Global RE Advisors LLC terminated the consulting agreement on September 18, 2015 by mutual consent. The following table provides payments made by the Company for the periods presented (in thousands):
Three Months Ended
Nine Months Ended
September 30,
September 30,
2015
2014
2015
2014
SPC Global RE Advisors LLC
$
30
$
30
$
90
$
90
There were no amounts due to SPC Global RE Advisors LLC as of September 30, 2015, and December 31, 2014, respectively. During the term of the agreement, payments due to SPC Global RE Advisors LLC were generally made in the month the services were provided. </t>
  </si>
  <si>
    <t>Income Taxes</t>
  </si>
  <si>
    <t>Income Tax Disclosure [Abstract]</t>
  </si>
  <si>
    <t>9. Income Taxes During the three months ended September 30, 2015 and 2014, the Company recorded approximately $17.6 million and $15.8 million of income taxes, respectively. Our effective tax rate for the quarter ending September 30, 2015 is 36.7% compared to a 42.6% effective tax rate for the same period in the prior year. During the nine months ended September 30, 2015 and 2014, the Company recorded approximately $49.8 million and $38.7 million of income taxes, respectively. Our effective tax rate for the nine months ended September 30, 2015 is 39.2% compared to a 42.6% effective tax rate for the same period in the prior year. In arriving at these rates, the Company considers a variety of factors including the forecasted full year pre-tax results, the U.S. federal tax rate of 35%, The reduction in the Company’s effective tax rates for the three and nine month ended September 30, 2015 compared to the same periods in 2014 was primarily the result of:
·
a reduction in the amount of non-deductible executive compensation
·
a discrete item recorded during the three months ended September 30, 2015 based on the completion of the Company’s state income tax returns and
·
an adjustment to reduce the current state income tax rate to align it with the actual rate in the Company’s filed income returns. The discrete adjustment was for $1.2 million and resulted from a difference between the apportionment factors between states in the final state income tax returns and the factors used to estimate the 2014 tax provision. Tax years that remain open for purposes of examination of the Company’s income tax liability due to taxing authorities, include the years ended December 31, 2014, 2013 and 2012. During the three months ended September 30, 2015, the Company received notice from the IRS Joint Committee on Taxation that is has completed its consideration of the audit relating to the loss carryback of realized losses from securities sold during 2012 and applied to 2009. The IRS Joint Committee on Taxation has taken no exception to the conclusion reached by the Internal Revenue Service, the result of which yielded no material change.</t>
  </si>
  <si>
    <t>Earnings Per Share</t>
  </si>
  <si>
    <t>Earnings Per Share [Abstract]</t>
  </si>
  <si>
    <t xml:space="preserve">10. Earnings Per Share Basic earnings per share (“EPS”) is based on the weighted average number of common shares outstanding for the period, excluding any dilutive common share equivalents. Diluted EPS reflects the potential dilution resulting from exercises of stock options, vesting of restricted stock and conversion of preferred stock. The following table reconciles the numerator (i.e., income) and denominator (i.e., shares) of the basic and diluted earnings per share computations for the periods presented (in thousands, except per share data):
Three Months Ended
Nine Months Ended
September 30,
September 30,
2015
2014
2015
2014
Numerator for EPS:
Net income
$
30,298
$
21,341
$
77,332
$
52,016
Less: Preferred stock dividends
(3
)
(3
)
(8
)
(11
)
Income available to common stockholders
$
30,295
$
21,338
$
77,324
$
52,005
Denominator for EPS:
Weighted average common shares outstanding
34,911
33,432
34,837
33,607
Plus: Assumed conversion of stock-based compensation (1)
1,063
1,345
1,050
1,440
Assumed conversion of preferred stock
25
35
31
50
Weighted average diluted common shares outstanding
35,999
34,812
35,918
35,097
Basic earnings per common share
$
0.87
$
0.64
$
2.22
$
1.55
Diluted earnings per common share
$
0.84
$
0.61
$
2.15
$
1.48
(1)
Represents the dilutive effect of unvested restricted stock and unexercised stock options. </t>
  </si>
  <si>
    <t>Other Comprehensive Income (Loss)</t>
  </si>
  <si>
    <t xml:space="preserve">11. Other Comprehensive Income (Loss) The following table provides the components of other comprehensive income (loss) on a pre-tax and after-tax basis for the periods presented (in thousands):
For the Three Months Ended September 30,
2015
2014
Pre-tax
Tax
After-tax
Pre-tax
Tax
After-tax
Net unrealized gains (losses) on investments available for sale arising during the period
$
(1,282
)
$
(495
)
$
(787
)
$
(1,004
)
$
(388
)
$
(616
)
Less: Amounts reclassified from accumulated other comprehensive income (loss)
(11
)
(4
)
(7
)
(501
)
(193
)
(308
)
Net current period other comprehensive income (loss)
$
(1,293
)
$
(499
)
$
(794
)
$
(1,505
)
$
(581
)
$
(924
)
For the Nine Months Ended September 30,
2015
2014
Pre-tax
Tax
After-tax
Pre-tax
Tax
After-tax
Net unrealized gains (losses) on investments available for sale arising during the period
$
(815
)
$
(314
)
$
(501
)
$
3,446
$
1,329
$
2,117
Less: Amounts reclassified from accumulated other comprehensive income (loss)
(292
)
(113
)
(179
)
(5,353
)
(2,065
)
(3,288
)
Net current period other comprehensive income (loss)
$
(1,107
)
$
(427
)
$
(680
)
$
(1,907
)
$
(736
)
$
(1,171
) The following table provides the reclassifications out of accumulated other comprehensive income for the periods presented (in thousands):
Amounts Reclassified from
Accumulated
Other Comprehensive Income
Details about Accumulated Other
Three Months Ended September 30,
Nine Months Ended September 30,
Affected Line Item in the Statement
Comprehensive Income Components
2015
2014
2015
2014
Where Net Income is Presented
Unrealized gains (losses) on investments available for sale
$
11
$
501
$
292
$
5,353
Net realized gains (losses) on investments
(4
)
(193
)
(113
)
(2,065
)
Income taxes
$
7
$
308
$
179
$
3,288
Net of tax </t>
  </si>
  <si>
    <t>Commitments and Contingencies</t>
  </si>
  <si>
    <t>Commitments And Contingencies Disclosure [Abstract]</t>
  </si>
  <si>
    <t xml:space="preserve">12. Commitments and Contingencies Litigation Certain lawsuits have been filed against the Company. These lawsuits generally involve matters related to the claims aspect of the Company’s business. We contest liability and/or the amount of damages as appropriate in each pending matter. In accordance with applicable accounting guidance, we establish an accrued liability for legal matters when those matters present loss contingencies which are both probable and estimable. Legal proceedings are subject to many uncertain factors that generally cannot be predicted with assurance, and we may be exposed to losses in excess of any amounts accrued. We currently estimate that the reasonably possible losses for legal proceedings, whether in excess of a related accrued liability or where there is no accrued liability, and for which we are able to estimate a possible loss, are immaterial. This represents management’s estimate of possible loss with respect to these matters and is based on currently available information. This estimate of possible loss does not represent our maximum loss exposure. The legal proceedings underlying the estimate will change from time to time and actual results may vary significantly from current estimates. </t>
  </si>
  <si>
    <t>Fair Value Measurements</t>
  </si>
  <si>
    <t>Fair Value Disclosures [Abstract]</t>
  </si>
  <si>
    <t xml:space="preserve">13. Fair Value Measurements GAAP defines fair value as the price that would be received to sell an asset or paid to transfer a liability in an orderly transaction between market participants as of the measurement date. GAAP describes three approaches to measuring the fair value of assets and liabilities: the market approach, the income approach and the cost approach. Each approach includes multiple valuation techniques. GAAP does not prescribe which valuation technique should be used when measuring fair value, but does establish a fair value hierarchy that prioritizes the inputs used in applying the various techniques. Inputs broadly refer to the assumptions that market participants use to make pricing decisions, including assumptions about risk. Level 1 inputs are given the highest priority in the hierarchy while Level 3 inputs are given the lowest priority. Assets and liabilities carried at fair value are classified in one of the following three categories based on the nature of the inputs to the valuation technique used:
•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
Level 2 — Observable market-based inputs or unobservable inputs that are corroborated by market data.
•
Level 3 — Unobservable inputs that are not corroborated by market data. These inputs reflect management’s best estimate of fair value using its own assumptions about the assumptions a market participant would use in pricing the asset or liability. Summary of significant valuation techniques for assets measured at fair value on a recurring basis Level 1 Common stock: Comprise actively traded, exchange-listed U.S. and international equity securities. Valuation is based on unadjusted quoted prices for identical assets in active markets that the Company can access. Mutual funds: Comprise actively traded funds. Valuation is based on daily quoted net asset values for identical assets in active markets that the Company can access. Level 2 U.S. government obligations and agencies: Comprise U.S. Treasury Bills or Notes or U.S. Treasury Inflation Protected Securities. The primary inputs to the valuation include quoted prices for identical assets in inactive markets or similar assets in active or inactive markets, contractual cash flows, benchmark yields and credit spreads. Corporate Bonds: Comprise investment-grade fixed income securities. The primary inputs to the valuation include quoted prices for identical assets in inactive markets or similar assets in active or inactive markets, contractual cash flows, benchmark yields and credit spreads. Mortgage-backed and asset-backed securities: Comprise securities that are collateralized by mortgage obligations and other assets. The primary inputs to the valuation include quoted prices for identical assets in inactive markets or similar assets in active or inactive markets, contractual cash flows, benchmark yields, collateral performance and credit spreads. Redeemable Preferred Stock: Comprise preferred stock securities that are redeemable. The primary inputs to the valuation include quoted prices for identical or similar assets in markets that are not active. Short-term investments: Comprise investment securities subject to remeasurement with original maturities within one year but more than three months. The primary inputs to the valuation include quoted prices for identical or similar assets in markets that are not active. Other: Comprise investment securities subject to remeasurement with original maturities beyond one year. The primary inputs to the valuation include quoted prices for identical or similar assets in markets that are not active. As required by GAAP, assets and liabilities are classified in their entirety based on the lowest level of input that is significant to the fair value measurement. The Company’s assessment of the significance of a particular input to the fair value measurement requires judgment, and may affect the placement of the asset or liability within the fair value hierarchy levels. The following tables set forth by level within the fair value hierarchy the Company’s assets that were measured at fair value including those on a recurring basis as of the dates presented (in thousands):
Fair Value Measurements
September 30, 2015
Level 1
Level 2
Level 3
Total
Fixed maturities:
U.S. government obligations and agencies
$
—
$
136,090
$
—
$
136,090
Corporate bonds
—
128,120
—
128,120
Mortgage-backed and asset-backed securities
—
138,685
—
138,685
Redeemable preferred stock
—
9,870
—
9,870
Other
—
5,004
—
5,004
Equity securities:
Common stock
15,743
—
—
15,743
Mutual funds
30,884
—
—
30,884
Short-term investments (1)
—
60,023
—
60,023
Total assets accounted for at fair value
$
46,627
$
477,792
$
—
$
524,419
(1)
Excludes $15.0 million
Fair Value Measurements
December 31, 2014
Level 1
Level 2
Level 3
Total
Fixed maturities:
U.S. government obligations and agencies
$
—
$
120,038
$
—
$
120,038
Corporate bonds
—
119,832
—
119,832
Mortgage-backed and asset-backed securities
—
107,223
—
107,223
Redeemable preferred stock
—
6,856
—
6,856
Equity securities:
Common stock
270
—
—
270
Mutual funds
19,372
—
—
19,372
Short-term investments (1)
—
37,490
—
37,490
Total assets accounted for at fair value
$
19,642
$
391,439
$
—
$
411,081
(1)
Excludes $12.5 million The Company utilizes third-party independent pricing services that provide a price quote for each fixed maturity, equity security and short-term investment. Management reviews the methodology used by the pricing services. If management believes that the price used by the pricing service does not reflect an orderly transaction between participants, management will use an alternative valuation methodology. There were no adjustments made by the Company to the prices obtained from the independent pricing source for any fixed maturities or equity securities included in the tables above. The following table summarizes the carrying value and estimated fair values of the Company’s financial instruments that are not carried at fair value as of the dates presented (in thousands):
September 30, 2015
December 31, 2014
(Level 3)
(Level 3)
Estimated
Estimated
Carrying
Value
Carrying
Value
Liabilities (debt):
Surplus note
$
16,176
$
14,246
$
17,280
$
14,951
Term loan
$
6,758
$
6,758
$
13,330
$
13,330
Promissory note
$
1,390
$
1,390
$
—
$
—
Level 3 Long-term debt: The fair value of the surplus note was determined by management from the expected cash flows discounted using the interest rate quoted by the holder. The State Board of Administration of Florida (“SBA”) is the holder of the surplus note and the quoted interest rate is below prevailing rates quoted by private lending institutions. However, as the Company’s use of funds from the surplus note is limited by the terms of the agreement, the Company has determined the interest rate quoted by the SBA to be appropriate for purposes of establishing the fair value of the note. The fair value of the term loan approximates the carrying value given the original issue discount which was calculated based on the present value of future cash flows using the Company’s effective borrowing rate. The fair value of the promissory note is not materially different than its carrying value. </t>
  </si>
  <si>
    <t>Subsequent Events</t>
  </si>
  <si>
    <t>Subsequent Events [Abstract]</t>
  </si>
  <si>
    <t>14. Subsequent Events The Company performed an evaluation of subsequent events through the date the Financial Statements were issued and determined there were no recognized or unrecognized subsequent events that would require an adjustment or additional disclosure in the Financial Statements as of September 30, 2015.</t>
  </si>
  <si>
    <t>Nature of Operations and Basis of Presentation (Policies)</t>
  </si>
  <si>
    <t>Nature of Operations</t>
  </si>
  <si>
    <t xml:space="preserve">Nature of Operations Universal Insurance Holdings, Inc., (“UIH”) is a Delaware corporation originally incorporated as Universal Heights, Inc., in November 1990. UIH with its wholly-owned subsidiaries (the “Company”), is a vertically integrated insurance holding company performing all aspects of insurance underwriting, distribution and claims. Through its wholly-owned subsidiaries, Universal Property &amp; Casualty Insurance Company (“UPCIC”) and American Platinum Property and Casualty Insurance Company (“APPCIC”), together referred to as the “Insurance Entities,” the Company is principally engaged in the property and casualty insurance business offered primarily through a network of independent agents. Risk from catastrophic losses is managed through the use of reinsurance agreements. The Company’s primary product is homeowners insurance offered in ten states The Company generates revenues primarily from the collection of premiums and invests funds in excess of those retained for claims-paying obligations and insurance operations. Other significant sources of revenue include brokerage commissions collected from reinsurers, policy fees collected from policyholders by our wholly-owned managing general agency subsidiary and payment plan fees charged to policyholders who choose to pay their premiums in installments. </t>
  </si>
  <si>
    <t>Basis of Presentation</t>
  </si>
  <si>
    <t xml:space="preserve">Basis of Presentation The Company has prepared the accompanying unaudited Condensed Consolidated Financial Statements (“Financial Statements”) in accordance with the rules and regulations of the United States Securities and Exchange Commission (“SEC”) for interim financial information. Accordingly, the Financial Statements do not include all of the information and footnotes required by United States Generally Accepted Accounting Principles (“GAAP”) for complete financial statements. Therefore, the Financial Statements should be read in conjunction with the audited Consolidated Financial Statements contained in the Company’s Annual Report on Form 10-K for the fiscal year ended December 31, 2014, filed with the SEC on February 25, 2015. The condensed consolidated balance sheet at December 31, 2014, was derived from audited financial statements, but does not include all disclosures required by GAAP. In the opinion of management, all adjustments (consisting of normal recurring adjustments) necessary for a fair presentation have been included in the Financial Statements. The results for interim periods do not necessarily indicate the results that may be expected for any other interim period or for the full year. To conform to the current period presentation, certain amounts in the prior periods’ consolidated financial statements and notes have been reclassified. Such reclassifications were of an immaterial amount and had no effect on net income or stockholders’ equity. The Financial Statements include the accounts of UIH and its wholly-owned subsidiaries. All material intercompany balances and transactions have been eliminated in consolidation. Management must make estimates and assumptions that affect amounts reported in the Company’s Financial Statements and in disclosures of contingent assets and liabilities. Actual results could differ from those estimates. </t>
  </si>
  <si>
    <t>Goodwill</t>
  </si>
  <si>
    <t>Goodwill. Goodwill arising from the acquisition of a business is initially measured at cost and not subject to amortization. We assess goodwill for potential impairments at the end of each fiscal year, or during the year if an event or other circumstance indicates that we may not be able to recover the carrying amount of the asset. Goodwill is included under Other Assets in the Condensed Consolidated Balance Sheets.</t>
  </si>
  <si>
    <t>Investment Real Estate</t>
  </si>
  <si>
    <t>Investment Real Estate. Investment real estate is recorded at cost less accumulated depreciation. Depreciation is calculated on a straight-line basis over the estimated useful life of the assets. Investment real estate is evaluated for impairment when events or circumstances indicate the carrying value may not be recoverable.</t>
  </si>
  <si>
    <t>Investments (Tables)</t>
  </si>
  <si>
    <t>Cost or Amortized Cost and Fair Value of Securities Available for Sale</t>
  </si>
  <si>
    <t>The following table provides the cost or amortized cost and fair value of securities available for sale as of the dates presented (in thousands):
September 30, 2015
Cost or
Gross
Gross
Amortized
Unrealized
Unrealized
Cost
Gains
Losses
Fair Value
Fixed Maturities:
U.S. government obligations and agencies
$
135,774
$
517
$
(201
)
$
136,090
Corporate bonds
128,357
412
(649
)
128,120
Mortgage-backed and asset-backed securities
138,482
527
(324
)
138,685
Redeemable preferred stock
9,734
201
(65
)
9,870
Other
5,000
4
—
5,004
Equity Securities:
Common stock
16,545
472
(1,274
)
15,743
Mutual funds
34,599
—
(3,715
)
30,884
Short-term investments
75,022
3
(2
)
75,023
Total
$
543,513
$
2,136
$
(6,230
)
$
539,419
December 31, 2014
Cost or
Gross
Gross
Amortized
Unrealized
Unrealized
Cost
Gains
Losses
Fair Value
Fixed Maturities:
U.S. government obligations and agencies
$
120,627
$
38
$
(627
)
$
120,038
Corporate bonds
120,025
171
(364
)
119,832
Mortgage-backed and asset-backed securities
107,589
136
(502
)
107,223
Redeemable preferred stock
6,700
165
(9
)
6,856
Equity Securities:
Common stock
331
4
(65
)
270
Mutual funds
21,296
—
(1,924
)
19,372
Short-term investments
50,000
—
(10
)
49,990
Total
$
426,568
$
514
$
(3,501
)
$
423,581</t>
  </si>
  <si>
    <t>Schedule of Credit Quality of Investment Securities With Contractual Maturities or The Issuer of Such Securities</t>
  </si>
  <si>
    <t>The following table provides the credit quality of investment securities with contractual maturities or the issuer of such securities as of the dates presented (in thousands):
September 30, 2015
% of Total
Comparable Ratings
Fair Value
Fair Value
AAA
$
87,860
17.8
%
AA
193,220
39.2
%
A
140,092
28.4
%
BBB
47,219
9.6
%
BB+ and Below
3,768
0.8
%
No Rating Available
20,633
4.2
%
Total
$
492,792
100.0
%
December 31, 2014 (1)
% of Total
Comparable Ratings
Fair Value
Fair Value
AAA
$
39,657
9.8
%
AA
220,693
54.8
%
A
83,734
20.7
%
BBB
47,003
11.6
%
BB+ and Below
3,401
0.8
%
No Rating Available
9,451
2.3
%
Total
$
403,939
100.0
%
(1)
The credit ratings in the table above have been reclassified from the prior periods’ consolidated financial statements to conform to the current periods’ presentation. For investment securities where no credit rating was previously available, the credit rating of the issuer of such security is disclosed in the table above, where applicable. The tables above include comparable credit quality ratings by Standard and Poor’s Rating Services, Inc., Moody’s Investors Service, Inc. and Fitch Ratings, Inc.</t>
  </si>
  <si>
    <t>Schedule of Amortized Cost and Fair Value on Mortgage-Backed and Asset-Backed Securities</t>
  </si>
  <si>
    <t>The following table summarizes the cost or amortized cost and fair value of mortgage-backed and asset-backed securities as of the dates presented (in thousands):
September 30, 2015
December 31, 2014
Cost or
Cost or
Amortized
Amortized
Cost
Fair Value
Cost
Fair Value
Mortgage-backed securities:
Agency
$
76,428
$
76,610
$
64,905
$
64,619
Non-agency
10,454
10,389
8,053
7,987
Asset-backed securities:
Auto loan receivables
18,423
18,488
16,551
16,556
Credit card receivables
28,578
28,588
13,481
13,457
Other receivables
4,599
4,610
4,599
4,604
Total
$
138,482
$
138,685
$
107,589
$
107,223</t>
  </si>
  <si>
    <t>Summarized Fair Value and Gross Unrealized Losses on Securities Available for Sale</t>
  </si>
  <si>
    <t xml:space="preserve">The following table summarizes the fair value and gross unrealized losses on securities available for sale, aggregated by major investment category and length of time that individual securities have been in a continuous unrealized loss position as of the dates presented (in thousands):
September 30, 2015
Less Than 12 Months
12 Months or Longer
Number of
Unrealized
Number of
Unrealized
Issues
Fair Value
Losses
Issues
Fair Value
Losses
Fixed maturities:
U.S. government obligations and agencies
—
$
—
$
—
2
$
3,470
$
(201
)
Corporate bonds
58
52,340
(608
)
4
3,952
(41
)
Mortgage-backed and asset-backed securities
14
30,805
(117
)
6
15,504
(207
)
Redeemable preferred stock
30
3,789
(65
)
—
—
—
Equity securities:
Common stock
3
8,161
(1,168
)
2
83
(106
)
Mutual funds
4
22,971
(725
)
1
7,912
(2,990
)
Short-term investments
76
52,514
(2
)
—
—
—
Total
185
$
170,580
$
(2,685
)
15
$
30,921
$
(3,545
)
December 31, 2014
Less Than 12 Months
12 Months or Longer
Number of
Unrealized
Number of
Unrealized
Issues
Fair Value
Losses
Issues
Fair Value
Losses
Fixed maturities:
U.S. government obligations and agencies
3
$
27,341
$
(55
)
4
$
34,050
$
(572
)
Corporate bonds
67
58,271
(238
)
12
15,105
(126
)
Mortgage-backed and asset-backed securities
20
48,335
(273
)
5
16,842
(229
)
Redeemable preferred stock
12
1,153
(9
)
—
—
—
Equity securities:
Common stock
2
87
(20
)
2
117
(45
)
Mutual funds
2
10,514
(97
)
1
8,859
(1,827
)
Short-term investments
2
37,490
(10
)
—
—
—
Total
108
$
183,191
$
(702
)
24
$
74,973
$
(2,799
) </t>
  </si>
  <si>
    <t>Amortized Cost and Fair Value of Investments With Contractual Maturities</t>
  </si>
  <si>
    <t>The following table presents the amortized cost and fair value of investments with contractual maturities as of the date presented (in thousands):
September 30, 2015
Cost or
Amortized
Fair Value
Due in one year or less
$
119,008
$
119,037
Due after one year through five years
222,690
222,847
Due after five years through ten years
1,465
1,427
Due after ten years
4,121
4,172
Mortgage-backed and asset-backed securities
138,482
138,685
Perpetual maturity securities
6,603
6,624
Total
$
492,369
$
492,792</t>
  </si>
  <si>
    <t>Summary of Securities Available for Sale</t>
  </si>
  <si>
    <t xml:space="preserve">The following table provides certain information related to securities available for sale during the periods presented (in thousands):
Three Months Ended
Nine Months Ended
September 30,
September 30,
2015
2014
2015
2014
Sales proceeds (fair value)
$
12,014
$
53,961
$
56,066
$
126,748
Gross realized gains
$
12
$
742
$
308
$
5,930
Gross realized losses
$
(1
)
$
(241
)
$
(16
)
$
(577
) </t>
  </si>
  <si>
    <t>Investment Income (Expense) Comprised Primarily of Interest and Dividends</t>
  </si>
  <si>
    <t xml:space="preserve">The following table presents the components of net investment income, comprised primarily of interest and dividends, for the periods presented (in thousands):
Three Months Ended
Nine Months Ended
September 30,
September 30,
2015
2014
2015
2014
Fixed maturities
$
1,479
$
884
$
4,001
$
2,394
Equity securities
277
182
540
636
Short-term investments
89
11
194
11
Other (1)
102
26
247
47
Total investment income
1,947
1,103
4,982
3,088
Less: Investment expenses (2)
(640
)
(459
)
(1,606
)
(1,514
)
Net investment (expense) income
$
1,307
$
644
$
3,376
$
1,574
(1)
Includes interest earned on cash and cash equivalents and restricted cash and cash equivalents. Also includes investment income earned on real estate investments.
(2)
Includes bank fees, investment accounting and advisory fees, and expenses associated with real estate investments. </t>
  </si>
  <si>
    <t>Schedule of Real Estate Investment</t>
  </si>
  <si>
    <t>Investment real estate consisted of the following as of the dates presented (in thousands):
September 30, 2015
December 31, 2014
Investment real estate
$
5,888
$
—
Less: Accumulated depreciation
(68
)
—
Investment real estate, net
$
5,820
$
—</t>
  </si>
  <si>
    <t>Reinsurance (Tables)</t>
  </si>
  <si>
    <t>Current Ratings from Rating Agencies and Unsecured Net Amounts Due from Reinsurers Whose Aggregate Balance Exceeded 3% of Stockholders' Equity</t>
  </si>
  <si>
    <t xml:space="preserve">The following table presents ratings from rating agencies and the unsecured amounts due from the Company’s reinsurers whose aggregate balance exceeded 3% of the Company’s stockholders’ equity as of the dates presented (in thousands):
Ratings as of September 30, 2015
Due from as of
Standard
and Poor's
Moody's
AM Best
Rating
Investors
September 30,
December 31,
Reinsurer
Company
Services
Service, Inc.
2015
2014
Everest Reinsurance Company
A+
A+
A1
$
—
$
16,780
Florida Hurricane Catastrophe Fund
n/a
n/a
n/a
—
31,870
Odyssey Reinsurance Company
A
A-
A3
30,213
136,339
Total (1)
$
30,213
$
184,989
(1)
Amounts represent prepaid reinsurance premiums, reinsurance receivables, and net recoverables for paid and unpaid losses, including incurred but not reported reserves, loss adjustment expenses, and offsetting reinsurance payables.
n/a
No rating available, because entity is not rated. </t>
  </si>
  <si>
    <t>Summary of Effects of Reinsurance Arrangements</t>
  </si>
  <si>
    <t>The Company’s reinsurance arrangements had the following effect on certain items in the Condensed Consolidated Statements of Income for the periods presented (in thousands):
Three Months Ended September 30,
2015
2014
Losses and Loss
Losses and Loss
Premiums
Premiums
Adjustment
Premiums
Premiums
Adjustment
Written
Earned
Expenses
Written
Earned
Expenses
Direct
$
222,572
$
214,802
$
53,560
$
195,435
$
196,269
$
48,341
Ceded
(71,150
)
(68,649
)
294
(103,492
)
(101,981
)
(14,160
)
Net
$
151,422
$
146,153
$
53,854
$
91,943
$
94,288
$
34,181
Nine Months Ended September 30,
2015
2014
Losses and Loss
Losses and Loss
Premiums
Premiums
Adjustment
Premiums
Premiums
Adjustment
Written
Earned
Expenses
Written
Earned
Expenses
Direct
$
684,147
$
616,244
$
152,551
$
607,361
$
578,974
$
146,033
Ceded
(185,578
)
(262,843
)
(25,403
)
(301,624
)
(347,517
)
(57,348
)
Net
$
498,569
$
353,401
$
127,148
$
305,737
$
231,457
$
88,685</t>
  </si>
  <si>
    <t>Prepaid Reinsurance Premiums and Reinsurance Recoverable and Receivable</t>
  </si>
  <si>
    <t>The following prepaid reinsurance premiums and reinsurance recoverable and receivable are reflected in the Condensed Consolidated Balance Sheets as of the dates presented (in thousands):
September 30,
December 31,
2015
2014
Prepaid reinsurance premiums
$
113,240
$
190,505
Reinsurance recoverable on unpaid losses and LAE
$
19,460
$
47,350
Reinsurance recoverable on paid losses
16,675
7,837
Reinsurance receivable, net
166
7,468
Reinsurance recoverable and receivable
$
36,301
$
62,655</t>
  </si>
  <si>
    <t>Insurance Operations (Tables)</t>
  </si>
  <si>
    <t>Beginning and Ending Balances and Changes in DPAC, Net of DRCC</t>
  </si>
  <si>
    <t>The following table presents the beginning and ending balances and the changes in DPAC, net of DRCC, for the periods presented (in thousands):
Three Months Ended
Nine Months Ended
September 30,
September 30,
2015
2014
2015
2014
DPAC, beginning of period
$
62,181
$
58,149
$
54,603
$
54,099
Capitalized Costs
30,846
27,579
91,135
84,354
Amortization of DPAC
(30,024
)
(27,769
)
(82,735
)
(80,494
)
DPAC, end of period
$
63,003
$
57,959
$
63,003
$
57,959
DRCC, beginning of period
$
—
$
30,072
$
28,943
$
38,200
Ceding Commissions Written
—
17,236
(5,276
)
49,555
Earned Ceding Commissions
—
(17,181
)
(23,667
)
(57,628
)
DRCC, end of period
$
—
$
30,127
$
—
$
30,127
DPAC (DRCC), net, beginning of period
$
62,181
$
28,077
$
25,660
$
15,899
Capitalized Costs, net
30,846
10,343
96,411
34,799
Amortization of DPAC (DRCC), net
(30,024
)
(10,588
)
(59,068
)
(22,866
)
DPAC (DRCC), net, end of period
$
63,003
$
27,832
$
63,003
$
27,832</t>
  </si>
  <si>
    <t>Change in Liability for Unpaid Losses and LAE</t>
  </si>
  <si>
    <t>Set forth in the following table is the change in liability for unpaid losses and LAE for the periods presented (in thousands):
Three Months Ended
Nine Months Ended
September 30,
September 30,
2015
2014
2015
2014
Balance at beginning of period
$
112,117
$
144,625
$
134,353
$
159,222
Less: Reinsurance recoverable
(31,777
)
(58,705
)
(47,350
)
(68,584
)
Net balance at beginning of period
80,340
85,920
87,003
90,638
Incurred (recovered) related to:
Current year
54,014
32,637
127,211
87,825
Prior years
(160
)
1,544
(63
)
860
Total incurred
53,854
34,181
127,148
88,685
Paid related to:
Current year
41,818
24,365
72,438
44,432
Prior years
10,777
8,160
60,114
47,315
Total paid
52,595
32,525
132,552
91,747
Net balance at end of period
81,599
87,576
81,599
87,576
Plus: Reinsurance recoverable
19,460
49,339
19,460
49,339
Balance at end of period
$
101,059
$
136,915
$
101,059
$
136,915</t>
  </si>
  <si>
    <t>Statutory Capital and Surplus, and an Amount Representing Ten Percent of Total Liabilities for both UPCIC and APPCIC</t>
  </si>
  <si>
    <t>The following table presents the amount of capital and surplus calculated in accordance with statutory accounting principles, which differ from GAAP, and an amount representing ten percent of total liabilities for both UPCIC and APPCIC as of the dates presented (in thousands):
September 30,
December 31,
2015
2014
Ten percent of total liabilities
UPCIC
$
65,181
$
42,659
APPCIC
$
606
$
514
Statutory capital and surplus
UPCIC
$
233,634
$
200,173
APPCIC
$
14,258
$
14,036</t>
  </si>
  <si>
    <t>Assets Held by Insurance Regulators</t>
  </si>
  <si>
    <t>The following table represents assets held by insurance regulators as of the dates presented (in thousands):
September 30,
December 31,
2015
2014
Restricted cash and cash equivalents
$
2,635
$
2,635
Investments
$
3,924
$
3,609</t>
  </si>
  <si>
    <t>Long-Term Debt (Tables)</t>
  </si>
  <si>
    <t>Schedule of Long-Term Debt</t>
  </si>
  <si>
    <t>Long-term debt consists of the following as of the dates presented (in thousands):
September 30,
December 31,
2015
2014
Surplus note
$
16,176
$
17,280
Term loan
6,758
13,330
Promissory note
1,390
—
Total
$
24,324
$
30,610</t>
  </si>
  <si>
    <t>Stockholders' Equity (Tables)</t>
  </si>
  <si>
    <t>Activity Relating to Common Shares and Contingently Redeemable Common Shares</t>
  </si>
  <si>
    <t xml:space="preserve">The following table summarizes the activity relating to shares of the Company’s common stock and contingently redeemable common stock during the nine months ended September 30, 2015 (in thousands):
Issued
Treasury
Outstanding
Shares
Shares
Shares
Balance, as of December 31, 2014
44,769
(9,667
)
35,102
Shares repurchased
—
(300
)
(300
)
Options exercised
745
—
745
Restricted stock grants
615
—
615
Shares acquired through cashless exercise (1)
—
(534
)
(534
)
Shares cancelled
(534
)
534
—
Balance, as of September 30, 2015
45,595
(9,967
)
35,628
(1)
All shares acquired represent shares tendered to cover the strike price for options and tax withholdings on the intrinsic value of options exercised or restricted stock vested. These shares have been cancelled by the Company. </t>
  </si>
  <si>
    <t>Pro-Forma [Member]</t>
  </si>
  <si>
    <t>Summary of Unaudited Pro-Forma Adjustments to Consolidated Balance Sheet</t>
  </si>
  <si>
    <t>December 31, 2014
As Reported
PRO-FORMA Adjustment Unaudited
PRO-FORMA Unaudited
Total assets
$
911,774
—
$
911,774
Total liabilities
692,858
—
692,858
Contingently redeemable common stock
19,000
(19,000
)
—
STOCKHOLDERS' EQUITY:
Cumulative convertible preferred stock, $.01 par value
—
—
—
Common stock, $.01 par value
448
—
448
Treasury shares, at cost
(62,153
)
—
(62,153
)
Additional paid-in capital
40,987
19,000
59,987
Accumulated other comprehensive income (loss), net of taxes
(1,835
)
—
(1,835
)
Retained earnings
222,469
—
222,469
Total stockholders' equity
199,916
19,000
218,916
Total liabilities, contingently redeemable common stock and stockholders' equity
$
911,774
—
$
911,774</t>
  </si>
  <si>
    <t>Related Party Transactions (Tables)</t>
  </si>
  <si>
    <t>Payments Made by Company</t>
  </si>
  <si>
    <t>The following table provides payments made by the Company for the periods presented (in thousands):
Three Months Ended
Nine Months Ended
September 30,
September 30,
2015
2014
2015
2014
SPC Global RE Advisors LLC
$
30
$
30
$
90
$
90</t>
  </si>
  <si>
    <t>Earnings Per Share (Tables)</t>
  </si>
  <si>
    <t>Reconciles Numerator and Denominator of Basic and Diluted Earnings Per Share Computations</t>
  </si>
  <si>
    <t xml:space="preserve">The following table reconciles the numerator (i.e., income) and denominator (i.e., shares) of the basic and diluted earnings per share computations for the periods presented (in thousands, except per share data):
Three Months Ended
Nine Months Ended
September 30,
September 30,
2015
2014
2015
2014
Numerator for EPS:
Net income
$
30,298
$
21,341
$
77,332
$
52,016
Less: Preferred stock dividends
(3
)
(3
)
(8
)
(11
)
Income available to common stockholders
$
30,295
$
21,338
$
77,324
$
52,005
Denominator for EPS:
Weighted average common shares outstanding
34,911
33,432
34,837
33,607
Plus: Assumed conversion of stock-based compensation (1)
1,063
1,345
1,050
1,440
Assumed conversion of preferred stock
25
35
31
50
Weighted average diluted common shares outstanding
35,999
34,812
35,918
35,097
Basic earnings per common share
$
0.87
$
0.64
$
2.22
$
1.55
Diluted earnings per common share
$
0.84
$
0.61
$
2.15
$
1.48
(1)
Represents the dilutive effect of unvested restricted stock and unexercised stock options. </t>
  </si>
  <si>
    <t>Other Comprehensive Income (Loss) (Tables)</t>
  </si>
  <si>
    <t>Components of Other Comprehensive Income (Loss) Pre-Tax and After-Tax</t>
  </si>
  <si>
    <t xml:space="preserve">The following table provides the components of other comprehensive income (loss) on a pre-tax and after-tax basis for the periods presented (in thousands):
For the Three Months Ended September 30,
2015
2014
Pre-tax
Tax
After-tax
Pre-tax
Tax
After-tax
Net unrealized gains (losses) on investments available for sale arising during the period
$
(1,282
)
$
(495
)
$
(787
)
$
(1,004
)
$
(388
)
$
(616
)
Less: Amounts reclassified from accumulated other comprehensive income (loss)
(11
)
(4
)
(7
)
(501
)
(193
)
(308
)
Net current period other comprehensive income (loss)
$
(1,293
)
$
(499
)
$
(794
)
$
(1,505
)
$
(581
)
$
(924
)
For the Nine Months Ended September 30,
2015
2014
Pre-tax
Tax
After-tax
Pre-tax
Tax
After-tax
Net unrealized gains (losses) on investments available for sale arising during the period
$
(815
)
$
(314
)
$
(501
)
$
3,446
$
1,329
$
2,117
Less: Amounts reclassified from accumulated other comprehensive income (loss)
(292
)
(113
)
(179
)
(5,353
)
(2,065
)
(3,288
)
Net current period other comprehensive income (loss)
$
(1,107
)
$
(427
)
$
(680
)
$
(1,907
)
$
(736
)
$
(1,171
) </t>
  </si>
  <si>
    <t>Reclassifications Out of Accumulated Other Comprehensive Income</t>
  </si>
  <si>
    <t xml:space="preserve">The following table provides the reclassifications out of accumulated other comprehensive income for the periods presented (in thousands):
Amounts Reclassified from
Accumulated
Other Comprehensive Income
Details about Accumulated Other
Three Months Ended September 30,
Nine Months Ended September 30,
Affected Line Item in the Statement
Comprehensive Income Components
2015
2014
2015
2014
Where Net Income is Presented
Unrealized gains (losses) on investments available for sale
$
11
$
501
$
292
$
5,353
Net realized gains (losses) on investments
(4
)
(193
)
(113
)
(2,065
)
Income taxes
$
7
$
308
$
179
$
3,288
Net of tax </t>
  </si>
  <si>
    <t>Fair Value Measurements (Tables)</t>
  </si>
  <si>
    <t>Assets Measured for at Fair Value on Recurring Basis</t>
  </si>
  <si>
    <t>The following tables set forth by level within the fair value hierarchy the Company’s assets that were measured at fair value including those on a recurring basis as of the dates presented (in thousands):
Fair Value Measurements
September 30, 2015
Level 1
Level 2
Level 3
Total
Fixed maturities:
U.S. government obligations and agencies
$
—
$
136,090
$
—
$
136,090
Corporate bonds
—
128,120
—
128,120
Mortgage-backed and asset-backed securities
—
138,685
—
138,685
Redeemable preferred stock
—
9,870
—
9,870
Other
—
5,004
—
5,004
Equity securities:
Common stock
15,743
—
—
15,743
Mutual funds
30,884
—
—
30,884
Short-term investments (1)
—
60,023
—
60,023
Total assets accounted for at fair value
$
46,627
$
477,792
$
—
$
524,419
(1)
Excludes $15.0 million
Fair Value Measurements
December 31, 2014
Level 1
Level 2
Level 3
Total
Fixed maturities:
U.S. government obligations and agencies
$
—
$
120,038
$
—
$
120,038
Corporate bonds
—
119,832
—
119,832
Mortgage-backed and asset-backed securities
—
107,223
—
107,223
Redeemable preferred stock
—
6,856
—
6,856
Equity securities:
Common stock
270
—
—
270
Mutual funds
19,372
—
—
19,372
Short-term investments (1)
—
37,490
—
37,490
Total assets accounted for at fair value
$
19,642
$
391,439
$
—
$
411,081
(1)
Excludes $12.5 million</t>
  </si>
  <si>
    <t>Summarizes Carrying Value and Estimated Fair Values of Financial Instruments not Carried at Fair Value</t>
  </si>
  <si>
    <t>The following table summarizes the carrying value and estimated fair values of the Company’s financial instruments that are not carried at fair value as of the dates presented (in thousands):
September 30, 2015
December 31, 2014
(Level 3)
(Level 3)
Estimated
Estimated
Carrying
Value
Carrying
Value
Liabilities (debt):
Surplus note
$
16,176
$
14,246
$
17,280
$
14,951
Term loan
$
6,758
$
6,758
$
13,330
$
13,330
Promissory note
$
1,390
$
1,390
$
—
$
—</t>
  </si>
  <si>
    <t>Nature of Operations and Basis of Presentation - Additional Information (Detail)</t>
  </si>
  <si>
    <t>Sep. 30, 2015State</t>
  </si>
  <si>
    <t>Number of states</t>
  </si>
  <si>
    <t>Investments - Cost or Amortized Cost and Fair Value of Securities Available for Sale (Detail) - USD ($) $ in Thousands</t>
  </si>
  <si>
    <t>Schedule Of Available For Sale Securities [Line Items]</t>
  </si>
  <si>
    <t>Cost or Amortized Cost</t>
  </si>
  <si>
    <t>Gross Unrealized Gains</t>
  </si>
  <si>
    <t>Gross Unrealized Losses</t>
  </si>
  <si>
    <t>Fair Value</t>
  </si>
  <si>
    <t>Short-term Investments [Member]</t>
  </si>
  <si>
    <t>U.S. Government Obligations and Agencies [Member] | Fixed Maturities [Member]</t>
  </si>
  <si>
    <t>Corporate Bonds [Member] | Fixed Maturities [Member]</t>
  </si>
  <si>
    <t>Mortgage-Backed and Asset-Backed Securities [Member]</t>
  </si>
  <si>
    <t>Mortgage-Backed and Asset-Backed Securities [Member] | Fixed Maturities [Member]</t>
  </si>
  <si>
    <t>Redeemable Preferred Stock [Member] | Fixed Maturities [Member]</t>
  </si>
  <si>
    <t>Other [Member] | Fixed Maturities [Member]</t>
  </si>
  <si>
    <t>Common Stock [Member] | Equity Securities [Member]</t>
  </si>
  <si>
    <t>Mutual Funds [Member] | Equity Securities [Member]</t>
  </si>
  <si>
    <t>Investments - Schedule of Credit Quality of Investment Securities With Contractual Maturities or The Issuer of Such Securities (Detail) - USD ($) $ in Thousands</t>
  </si>
  <si>
    <t>Percentage of total Fair Value</t>
  </si>
  <si>
    <t>100.00%</t>
  </si>
  <si>
    <t>Comparable Ratings, AAA Rating [Member]</t>
  </si>
  <si>
    <t>17.80%</t>
  </si>
  <si>
    <t>9.80%</t>
  </si>
  <si>
    <t>Comparable Ratings, AA Rating [Member]</t>
  </si>
  <si>
    <t>39.20%</t>
  </si>
  <si>
    <t>54.80%</t>
  </si>
  <si>
    <t>Comparable Ratings, A Rating [Member]</t>
  </si>
  <si>
    <t>28.40%</t>
  </si>
  <si>
    <t>20.70%</t>
  </si>
  <si>
    <t>Comparable Ratings, BBB Rating [Member]</t>
  </si>
  <si>
    <t>9.60%</t>
  </si>
  <si>
    <t>11.60%</t>
  </si>
  <si>
    <t>Comparable Ratings, BB+ and Below Rating [Member]</t>
  </si>
  <si>
    <t>0.80%</t>
  </si>
  <si>
    <t>Comparable Ratings, No Rating Available [Member]</t>
  </si>
  <si>
    <t>4.20%</t>
  </si>
  <si>
    <t>2.30%</t>
  </si>
  <si>
    <t>Investments - Schedule of Amortized Cost and Fair Value on Mortgage-Backed and Asset-Backed Securities (Detail) - USD ($) $ in Thousands</t>
  </si>
  <si>
    <t>Mortgage-backed securities [Member] | Agency [Member]</t>
  </si>
  <si>
    <t>Mortgage-backed securities [Member] | Non Agency [Member]</t>
  </si>
  <si>
    <t>Asset-backed securities [Member] | Auto Loans [Member]</t>
  </si>
  <si>
    <t>Asset-backed securities [Member] | Credit Card Receivables [Member]</t>
  </si>
  <si>
    <t>Asset-backed securities [Member] | Other Receivables [Member]</t>
  </si>
  <si>
    <t>Investments - Summarized Fair Value and Gross Unrealized Losses on Securities Available for Sale (Detail) $ in Thousands</t>
  </si>
  <si>
    <t>Sep. 30, 2015USD ($)Security</t>
  </si>
  <si>
    <t>Dec. 31, 2014USD ($)Security</t>
  </si>
  <si>
    <t>Less than 12 months, Number of issues | Security</t>
  </si>
  <si>
    <t>Less than 12 months, Fair value</t>
  </si>
  <si>
    <t>Less than 12 months, Unrealized losses</t>
  </si>
  <si>
    <t>12 months or longer, Number of issues | Security</t>
  </si>
  <si>
    <t>12 months or longer, Fair value</t>
  </si>
  <si>
    <t>12 months or longer, Unrealized losses</t>
  </si>
  <si>
    <t>Investments - Amortized Cost and Fair Value of Investments With Contractual Maturities (Detail) - USD ($) $ in Thousands</t>
  </si>
  <si>
    <t>Fixed Maturities Securities Available for Sale, Due in one year or less, Amortized cost</t>
  </si>
  <si>
    <t>Fixed Maturities Securities Available for Sale, Due after one year through five years, Amortized cost</t>
  </si>
  <si>
    <t>Fixed Maturities Securities Available for Sale, Due after five years through ten years, Amortized cost</t>
  </si>
  <si>
    <t>Fixed Maturities Securities Available for Sale, Due after ten years, Amortized cost</t>
  </si>
  <si>
    <t>Fixed Maturities Securities Available for Sale, Perpetual Maturity, Amortized Cost</t>
  </si>
  <si>
    <t>Fixed Maturities Securities Available for Sale, Amortized cost, Total</t>
  </si>
  <si>
    <t>Fixed Maturities Securities Available for Sale, Due in one year or less, Fair Value</t>
  </si>
  <si>
    <t>Fixed Maturities Securities Available for Sale, Due after one year through five years, Fair Value</t>
  </si>
  <si>
    <t>Fixed Maturities Securities Available for Sale, Due after five years through ten years, Fair Value</t>
  </si>
  <si>
    <t>Fixed Maturities Securities Available for Sale, Due after ten years, Fair Value</t>
  </si>
  <si>
    <t>Fixed Maturities Securities Available for Sale, Perpetual Maturity, Fair Value</t>
  </si>
  <si>
    <t>Fixed Maturities Securities Available for Sale, Fair Value, Total</t>
  </si>
  <si>
    <t>Fixed Maturities Securities Available for Sale, Mortgage-backed Securities, Amortized cost</t>
  </si>
  <si>
    <t>Fixed Maturities Securities Available for Sale, Mortgage-backed Securities, Fair Value</t>
  </si>
  <si>
    <t>Investments - Summary of Securities Available for Sale (Detail) - USD ($) $ in Thousands</t>
  </si>
  <si>
    <t>Sales proceeds (fair value)</t>
  </si>
  <si>
    <t>Gross realized gains</t>
  </si>
  <si>
    <t>Gross realized losses</t>
  </si>
  <si>
    <t>Investments - Investment Income (Expense) Comprised Primarily of Interest and Dividends (Detail) - USD ($) $ in Thousands</t>
  </si>
  <si>
    <t>Net Investment Income [Line Items]</t>
  </si>
  <si>
    <t>Total investment income</t>
  </si>
  <si>
    <t>Less: Investment expenses</t>
  </si>
  <si>
    <t>Net investment (expense) income</t>
  </si>
  <si>
    <t>Fixed Maturities [Member]</t>
  </si>
  <si>
    <t>Investment income</t>
  </si>
  <si>
    <t>Equity Securities [Member]</t>
  </si>
  <si>
    <t>Other [Member]</t>
  </si>
  <si>
    <t>Investments - Schedule of Real Estate Investment (Detail) $ in Thousands</t>
  </si>
  <si>
    <t>Sep. 30, 2015USD ($)</t>
  </si>
  <si>
    <t>Real Estate Investments [Abstract]</t>
  </si>
  <si>
    <t>Investment real estate</t>
  </si>
  <si>
    <t>Less: Accumulated depreciation</t>
  </si>
  <si>
    <t>Reinsurance - Additional Information (Detail)</t>
  </si>
  <si>
    <t>Stockholders' Equity, Total [Member] | Amounts Due From Reinsurers [Member]</t>
  </si>
  <si>
    <t>Effects of Reinsurance [Line Items]</t>
  </si>
  <si>
    <t>Unsecured amounts due from reinsurers exceeding a fixed percentage of stockholders equity</t>
  </si>
  <si>
    <t>3.00%</t>
  </si>
  <si>
    <t>Reinsurance Program Effective June One Two Thousand Fourteen [Member]</t>
  </si>
  <si>
    <t>Percentage of premium ceded</t>
  </si>
  <si>
    <t>30.00%</t>
  </si>
  <si>
    <t>Reinsurance - Current Ratings from Rating Agencies and Unsecured Net Amounts Due from Reinsurers Whose Aggregate Balance Exceeded 3% of Stockholders' Equity (Detail) - USD ($) $ in Thousands</t>
  </si>
  <si>
    <t>Ceded Credit Risk [Line Items]</t>
  </si>
  <si>
    <t>Reinsurance unsecured amounts due from reinsurers total</t>
  </si>
  <si>
    <t>Everest Reinsurance Company [Member] | AM Best, A+ Rating [Member] | Standard &amp; Poor's, A+ Rating [Member] | Moody's, A1 Rating [Member]</t>
  </si>
  <si>
    <t>Florida Hurricane Catastrophe Fund [Member]</t>
  </si>
  <si>
    <t>Odyssey Reinsurance Company [Member] | AM Best, A Rating [Member] | Standard &amp; Poor's, A- Rating [Member] | Moody's, A3 Rating [Member]</t>
  </si>
  <si>
    <t>Reinsurance - Reinsurance Arrangements (Detail) - USD ($) $ in Thousands</t>
  </si>
  <si>
    <t>Reinsurance Disclosures [Abstract]</t>
  </si>
  <si>
    <t>Direct Premiums Earned</t>
  </si>
  <si>
    <t>Ceded Premiums Earned</t>
  </si>
  <si>
    <t>Direct Losses and Loss Adjustment Expenses</t>
  </si>
  <si>
    <t>Ceded Losses and Loss Adjustment Expenses</t>
  </si>
  <si>
    <t>Net Losses and Loss Adjustment Expenses</t>
  </si>
  <si>
    <t>Reinsurance - Prepaid Reinsurance Premiums and Reinsurance Recoverable and Receivable (Detail) - USD ($) $ in Thousands</t>
  </si>
  <si>
    <t>Jun. 30, 2015</t>
  </si>
  <si>
    <t>Jun. 30, 2014</t>
  </si>
  <si>
    <t>Dec. 31, 2013</t>
  </si>
  <si>
    <t>Reinsurance recoverable on unpaid losses and LAE</t>
  </si>
  <si>
    <t>Reinsurance recoverable on paid losses</t>
  </si>
  <si>
    <t>Reinsurance recoverable and receivable</t>
  </si>
  <si>
    <t>Insurance Operations - Beginning and Ending Balances and Changes in DPAC, Net of DRCC (Detail) - USD ($) $ in Thousands</t>
  </si>
  <si>
    <t>DPAC, beginning of period</t>
  </si>
  <si>
    <t>Capitalized Costs</t>
  </si>
  <si>
    <t>Amortization of DPAC</t>
  </si>
  <si>
    <t>DPAC, end of period</t>
  </si>
  <si>
    <t>DRCC, beginning of period</t>
  </si>
  <si>
    <t>Ceding Commissions Written</t>
  </si>
  <si>
    <t>Earned Ceding Commissions</t>
  </si>
  <si>
    <t>DRCC, end of period</t>
  </si>
  <si>
    <t>DPAC (DRCC), net, beginning of period</t>
  </si>
  <si>
    <t>Capitalized Costs, net</t>
  </si>
  <si>
    <t>Amortization of DPAC (DRCC), net</t>
  </si>
  <si>
    <t>DPAC (DRCC), net, end of period</t>
  </si>
  <si>
    <t>Insurance Operations - Change in Liability for Unpaid Losses and LAE (Detail) - USD ($) $ in Thousands</t>
  </si>
  <si>
    <t>Balance at beginning of period</t>
  </si>
  <si>
    <t>Less: Reinsurance recoverable</t>
  </si>
  <si>
    <t>Net balance at beginning of period</t>
  </si>
  <si>
    <t>Incurred (recovered) related to current year</t>
  </si>
  <si>
    <t>Incurred (recovered) related to prior years</t>
  </si>
  <si>
    <t>Total incurred</t>
  </si>
  <si>
    <t>Paid related to Current year</t>
  </si>
  <si>
    <t>Paid related to Prior years</t>
  </si>
  <si>
    <t>Total paid</t>
  </si>
  <si>
    <t>Net balance at end of period</t>
  </si>
  <si>
    <t>Plus: Reinsurance recoverable</t>
  </si>
  <si>
    <t>Balance at end of period</t>
  </si>
  <si>
    <t>Insurance Operations - Additional Information (Detail) $ in Thousands</t>
  </si>
  <si>
    <t>UPCIC [Member]</t>
  </si>
  <si>
    <t>Statutory Accounting Practices [Line Items]</t>
  </si>
  <si>
    <t>Statutory ordinary dividend capacity</t>
  </si>
  <si>
    <t>UPCIC and APPCIC [Member]</t>
  </si>
  <si>
    <t>Dividend paid to UIHCF</t>
  </si>
  <si>
    <t>Minimum capitalization rate</t>
  </si>
  <si>
    <t>10.00%</t>
  </si>
  <si>
    <t>Statutory Accounting Practices, Statutory Capital and Surplus Required</t>
  </si>
  <si>
    <t>Minimum capital required</t>
  </si>
  <si>
    <t>Greater of ten percent of the insurer's total liabilities or $5.0 million.</t>
  </si>
  <si>
    <t>Insurance Operations - Statutory Capital and Surplus, and an Amount Representing Ten Percent of Total Liabilities for both UPCIC and APPCIC (Detail) - USD ($) $ in Thousands</t>
  </si>
  <si>
    <t>Ten percent of total liabilities</t>
  </si>
  <si>
    <t>Statutory capital and surplus</t>
  </si>
  <si>
    <t>APPCIC [Member]</t>
  </si>
  <si>
    <t>Insurance Operations - Assets Held by Insurance Regulators (Detail) - USD ($) $ in Thousands</t>
  </si>
  <si>
    <t>Restricted Cash and Cash Equivalents [Member]</t>
  </si>
  <si>
    <t>Assets held by insurance regulators</t>
  </si>
  <si>
    <t>Investments [Member]</t>
  </si>
  <si>
    <t>Long-Term Debt - Schedule of Long-Term Debt (Detail) - USD ($) $ in Thousands</t>
  </si>
  <si>
    <t>Debt Instrument [Line Items]</t>
  </si>
  <si>
    <t>Total</t>
  </si>
  <si>
    <t>Surplus Note [Member]</t>
  </si>
  <si>
    <t>Notes payable</t>
  </si>
  <si>
    <t>Term Loan [Member]</t>
  </si>
  <si>
    <t>Term loan</t>
  </si>
  <si>
    <t>Promissory Note [Member]</t>
  </si>
  <si>
    <t>Long-Term Debt - Additional Information (Detail)</t>
  </si>
  <si>
    <t>Unsecured line of credit</t>
  </si>
  <si>
    <t>Stockholder's Equity - Activity Relating to Common Shares and Contingently Redeemable Common Shares (Detail) - shares shares in Thousands</t>
  </si>
  <si>
    <t>1 Months Ended</t>
  </si>
  <si>
    <t>Share Based Compensation Arrangement By Share Based Payment Award [Line Items]</t>
  </si>
  <si>
    <t>Beginning balance, shares</t>
  </si>
  <si>
    <t>Shares repurchased</t>
  </si>
  <si>
    <t>Ending balance, shares</t>
  </si>
  <si>
    <t>Common Stock [Member]</t>
  </si>
  <si>
    <t>Options exercised</t>
  </si>
  <si>
    <t>Restricted stock grants</t>
  </si>
  <si>
    <t>Shares cancelled</t>
  </si>
  <si>
    <t>Treasury Stock [Member]</t>
  </si>
  <si>
    <t>Shares acquired through cashless exercise</t>
  </si>
  <si>
    <t>[1]</t>
  </si>
  <si>
    <t>Stock Compensation Plan [Member]</t>
  </si>
  <si>
    <t>All shares acquired represent shares tendered to cover the strike price for options and tax withholdings on the intrinsic value of options exercised or restricted stock vested. These shares have been cancelled by the Company.</t>
  </si>
  <si>
    <t>Stockholders' Equity - Additional Information (Detail) - USD ($)</t>
  </si>
  <si>
    <t>Aug. 31, 2015</t>
  </si>
  <si>
    <t>Apr. 13, 2015</t>
  </si>
  <si>
    <t>Jan. 13, 2015</t>
  </si>
  <si>
    <t>Dec. 02, 2014</t>
  </si>
  <si>
    <t>Equity [Line Items]</t>
  </si>
  <si>
    <t>Treasury shares acquired</t>
  </si>
  <si>
    <t>Shares repurchased during period</t>
  </si>
  <si>
    <t>Amount of shares authorized to repurchase</t>
  </si>
  <si>
    <t>Dividends per share declared on outstanding common stock</t>
  </si>
  <si>
    <t>Redeemable Common Stock. price per share</t>
  </si>
  <si>
    <t>Installment1-FY2015</t>
  </si>
  <si>
    <t>Dividends payable date</t>
  </si>
  <si>
    <t>Mar. 2,
		2015</t>
  </si>
  <si>
    <t>Dividends payable, shareholders record date</t>
  </si>
  <si>
    <t>Feb. 18,
		2015</t>
  </si>
  <si>
    <t>Installment2-FY2015</t>
  </si>
  <si>
    <t>Jul. 2,
		2015</t>
  </si>
  <si>
    <t>Jun. 18,
		2015</t>
  </si>
  <si>
    <t>Installment3-FY2015</t>
  </si>
  <si>
    <t>Oct. 8,
		2015</t>
  </si>
  <si>
    <t>Sep. 23,
		2015</t>
  </si>
  <si>
    <t>Former Board Of Director S Chairman | Series M Convertible Preferred Stock</t>
  </si>
  <si>
    <t>Preferred stock repurchased, shares</t>
  </si>
  <si>
    <t>Stock repurchased and retired during period</t>
  </si>
  <si>
    <t>Stockholders' Equity - Summary of Unaudited Pro-Forma Adjustments to Consolidated Balance Sheet (Detail) - USD ($) $ in Thousands</t>
  </si>
  <si>
    <t>Condensed Balance Sheet Statements Captions [Line Items]</t>
  </si>
  <si>
    <t>Contingently redeemable common stock</t>
  </si>
  <si>
    <t>Cumulative convertible preferred stock, $.01 par value</t>
  </si>
  <si>
    <t>Common stock, $.01 par value</t>
  </si>
  <si>
    <t>Treasury shares, at cost</t>
  </si>
  <si>
    <t>Pro-Forma Adjustment [Member]</t>
  </si>
  <si>
    <t>Stockholders' Equity - Summary of Pro-Forma Adjustments to Consolidated Balance Sheet (Parenthetical) (Detail) - $ / shares</t>
  </si>
  <si>
    <t>Related Party Transactions - Payments Made by Company to Downes and Associates (Detail) - USD ($) $ in Thousands</t>
  </si>
  <si>
    <t>SPC Global RE Advisors LLC [Member]</t>
  </si>
  <si>
    <t>Related Party Transaction [Line Items]</t>
  </si>
  <si>
    <t>Payments made by the company</t>
  </si>
  <si>
    <t>Related Party Transactions - Additional Information (Detail) - SPC Global RE Advisors LLC [Member] - USD ($)</t>
  </si>
  <si>
    <t>Payments due to related party</t>
  </si>
  <si>
    <t>Consulting agreement terminated date</t>
  </si>
  <si>
    <t>Sep. 18,
		2015</t>
  </si>
  <si>
    <t>Income Taxes - Additional Information (Detail) - USD ($) $ in Thousands</t>
  </si>
  <si>
    <t>Effective tax rate</t>
  </si>
  <si>
    <t>36.70%</t>
  </si>
  <si>
    <t>42.60%</t>
  </si>
  <si>
    <t>U.S. federal statutory rate</t>
  </si>
  <si>
    <t>35.00%</t>
  </si>
  <si>
    <t>Discrete adjustment</t>
  </si>
  <si>
    <t>Earnings Per Share - Reconciles Numerator and Denominator of Basic and Diluted Earnings Per Share Computations (Detail) - USD ($) $ / shares in Units, shares in Thousands, $ in Thousands</t>
  </si>
  <si>
    <t>Numerator for EPS:</t>
  </si>
  <si>
    <t>Less: Preferred stock dividends</t>
  </si>
  <si>
    <t>Income available to common stockholders</t>
  </si>
  <si>
    <t>Denominator for EPS:</t>
  </si>
  <si>
    <t>Weighted average common shares outstanding</t>
  </si>
  <si>
    <t>Plus: Assumed conversion of stock-based compensation</t>
  </si>
  <si>
    <t>Assumed conversion of preferred stock</t>
  </si>
  <si>
    <t>Weighted average diluted common shares outstanding</t>
  </si>
  <si>
    <t>Diluted earnings per common share</t>
  </si>
  <si>
    <t>Other Comprehensive Income (Loss) - Components of Other Comprehensive Income (loss) Pre-Tax and After-Tax (Detail) - USD ($) $ in Thousands</t>
  </si>
  <si>
    <t>Net unrealized gains (losses) on investments available for sale arising during the period, Pre-tax</t>
  </si>
  <si>
    <t>Less: Amounts reclassified from accumulated other comprehensive income (loss), Pre-tax</t>
  </si>
  <si>
    <t>Net current period other comprehensive income (loss), Pre-tax</t>
  </si>
  <si>
    <t>Net unrealized gains (losses) on investments available for sale arising during the period, Tax</t>
  </si>
  <si>
    <t>Less: Amounts reclassified from accumulated other comprehensive income (loss), Tax</t>
  </si>
  <si>
    <t>Net current period other comprehensive income (loss), Tax</t>
  </si>
  <si>
    <t>Net unrealized gains (losses) on investments available for sale arising during the period, After-tax</t>
  </si>
  <si>
    <t>Less: Amounts reclassified from accumulated other comprehensive income (loss), After-tax</t>
  </si>
  <si>
    <t>Net current period other comprehensive income (loss), After-tax</t>
  </si>
  <si>
    <t>Other Comprehensive Income (Loss) - Reclassifications Out of Accumulated Other Comprehensive Income (Detail) - USD ($) $ in Thousands</t>
  </si>
  <si>
    <t>Accumulated Other Comprehensive Income (Loss) [Line Items]</t>
  </si>
  <si>
    <t>Income taxes</t>
  </si>
  <si>
    <t>Accumulated Net Unrealized Investment Gain (Loss) [Member] | Reclassification out of Accumulated Other Comprehensive Income [Member]</t>
  </si>
  <si>
    <t>Fair Value Measurements - Assets Measured for at Fair Value on Recurring Basis (Detail) - USD ($) $ in Thousands</t>
  </si>
  <si>
    <t>Fair Value, Assets and Liabilities Measured on Recurring and Nonrecurring Basis [Line Items]</t>
  </si>
  <si>
    <t>Fixed maturities</t>
  </si>
  <si>
    <t>Equity securities</t>
  </si>
  <si>
    <t>Short-term investments</t>
  </si>
  <si>
    <t>Fair Value, Measurements, Recurring</t>
  </si>
  <si>
    <t>Total assets accounted for at fair value</t>
  </si>
  <si>
    <t>Fair Value, Measurements, Recurring | U.S. Government Obligations and Agencies [Member]</t>
  </si>
  <si>
    <t>Fair Value, Measurements, Recurring | Corporate Bonds [Member]</t>
  </si>
  <si>
    <t>Fair Value, Measurements, Recurring | Mortgage-Backed and Asset-Backed Securities [Member]</t>
  </si>
  <si>
    <t>Fair Value, Measurements, Recurring | Redeemable Preferred Stock [Member]</t>
  </si>
  <si>
    <t>Fair Value, Measurements, Recurring | Other [Member]</t>
  </si>
  <si>
    <t>Fair Value, Measurements, Recurring | Common Stock [Member]</t>
  </si>
  <si>
    <t>Fair Value, Measurements, Recurring | Mutual Funds [Member]</t>
  </si>
  <si>
    <t>Fair Value, Measurements, Recurring | Level 1 [Member]</t>
  </si>
  <si>
    <t>Fair Value, Measurements, Recurring | Level 1 [Member] | Common Stock [Member]</t>
  </si>
  <si>
    <t>Fair Value, Measurements, Recurring | Level 1 [Member] | Mutual Funds [Member]</t>
  </si>
  <si>
    <t>Fair Value, Measurements, Recurring | Level 2 [Member]</t>
  </si>
  <si>
    <t>Fair Value, Measurements, Recurring | Level 2 [Member] | U.S. Government Obligations and Agencies [Member]</t>
  </si>
  <si>
    <t>Fair Value, Measurements, Recurring | Level 2 [Member] | Corporate Bonds [Member]</t>
  </si>
  <si>
    <t>Fair Value, Measurements, Recurring | Level 2 [Member] | Mortgage-Backed and Asset-Backed Securities [Member]</t>
  </si>
  <si>
    <t>Fair Value, Measurements, Recurring | Level 2 [Member] | Redeemable Preferred Stock [Member]</t>
  </si>
  <si>
    <t>Fair Value, Measurements, Recurring | Level 2 [Member] | Other [Member]</t>
  </si>
  <si>
    <t>Fair Value Measurements - Assets Measured for at Fair Value on Recurring Basis (Parenthetical) (Detail) - USD ($) $ in Millions</t>
  </si>
  <si>
    <t>Certificates of deposit</t>
  </si>
  <si>
    <t>Fair Value Measurements - Summarizes Carrying Value and Estimated Fair Values of Financial Instruments not Carried at Fair Value (Detail) - USD ($) $ in Thousands</t>
  </si>
  <si>
    <t>Fair Value Inputs Assets Liabilities Quantitative Information [Line Items]</t>
  </si>
  <si>
    <t>Carrying value</t>
  </si>
  <si>
    <t>Surplus Note [Member] | Level 3 [Member]</t>
  </si>
  <si>
    <t>Estimated Fair Value</t>
  </si>
  <si>
    <t>Term Loan [Member] | Level 3 [Member]</t>
  </si>
  <si>
    <t>Promissory Note [Member] | Level 3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4" r="B10" t="s">
        <v>17</v>
      </c>
    </row>
    <row r="11" spans="1:3">
      <c s="4" r="A11" t="s">
        <v>18</v>
      </c>
      <c s="5" r="B11" t="n">
        <v>891166</v>
      </c>
    </row>
    <row r="12" spans="1:3">
      <c s="4" r="A12" t="s">
        <v>19</v>
      </c>
      <c s="4" r="B12" t="s">
        <v>20</v>
      </c>
    </row>
    <row r="13" spans="1:3">
      <c s="4" r="A13" t="s">
        <v>21</v>
      </c>
      <c s="4" r="B13" t="s">
        <v>22</v>
      </c>
    </row>
    <row r="14" spans="1:3">
      <c s="4" r="A14" t="s">
        <v>23</v>
      </c>
      <c s="5" r="C14" t="n">
        <v>356002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74</v>
      </c>
      <c s="2" r="B1" t="s">
        <v>1</v>
      </c>
    </row>
    <row r="2" spans="1:2">
      <c s="2" r="B2" t="s">
        <v>2</v>
      </c>
    </row>
    <row r="3" spans="1:2">
      <c s="3" r="A3" t="s">
        <v>172</v>
      </c>
    </row>
    <row r="4" spans="1:2">
      <c s="4" r="A4" t="s">
        <v>174</v>
      </c>
      <c s="4" r="B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1</v>
      </c>
      <c s="2" r="B1" t="s">
        <v>1</v>
      </c>
    </row>
    <row r="2" spans="1:2">
      <c s="2" r="B2" t="s">
        <v>2</v>
      </c>
    </row>
    <row r="3" spans="1:2">
      <c s="3" r="A3" t="s">
        <v>180</v>
      </c>
    </row>
    <row r="4" spans="1:2">
      <c s="4" r="A4" t="s">
        <v>191</v>
      </c>
      <c s="4" r="B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201774</v>
      </c>
      <c s="7" r="C3" t="n">
        <v>115397</v>
      </c>
    </row>
    <row r="4" spans="1:3">
      <c s="4" r="A4" t="s">
        <v>28</v>
      </c>
      <c s="5" r="B4" t="n">
        <v>2635</v>
      </c>
      <c s="5" r="C4" t="n">
        <v>2635</v>
      </c>
    </row>
    <row r="5" spans="1:3">
      <c s="4" r="A5" t="s">
        <v>29</v>
      </c>
      <c s="5" r="B5" t="n">
        <v>417769</v>
      </c>
      <c s="5" r="C5" t="n">
        <v>353949</v>
      </c>
    </row>
    <row r="6" spans="1:3">
      <c s="4" r="A6" t="s">
        <v>30</v>
      </c>
      <c s="5" r="B6" t="n">
        <v>46627</v>
      </c>
      <c s="5" r="C6" t="n">
        <v>19642</v>
      </c>
    </row>
    <row r="7" spans="1:3">
      <c s="4" r="A7" t="s">
        <v>31</v>
      </c>
      <c s="5" r="B7" t="n">
        <v>75023</v>
      </c>
      <c s="5" r="C7" t="n">
        <v>49990</v>
      </c>
    </row>
    <row r="8" spans="1:3">
      <c s="4" r="A8" t="s">
        <v>32</v>
      </c>
      <c s="5" r="B8" t="n">
        <v>5820</v>
      </c>
    </row>
    <row r="9" spans="1:3">
      <c s="4" r="A9" t="s">
        <v>33</v>
      </c>
      <c s="5" r="B9" t="n">
        <v>113240</v>
      </c>
      <c s="5" r="C9" t="n">
        <v>190505</v>
      </c>
    </row>
    <row r="10" spans="1:3">
      <c s="4" r="A10" t="s">
        <v>34</v>
      </c>
      <c s="5" r="B10" t="n">
        <v>36135</v>
      </c>
      <c s="5" r="C10" t="n">
        <v>55187</v>
      </c>
    </row>
    <row r="11" spans="1:3">
      <c s="4" r="A11" t="s">
        <v>35</v>
      </c>
      <c s="5" r="B11" t="n">
        <v>166</v>
      </c>
      <c s="5" r="C11" t="n">
        <v>7468</v>
      </c>
    </row>
    <row r="12" spans="1:3">
      <c s="4" r="A12" t="s">
        <v>36</v>
      </c>
      <c s="5" r="B12" t="n">
        <v>56617</v>
      </c>
      <c s="5" r="C12" t="n">
        <v>50987</v>
      </c>
    </row>
    <row r="13" spans="1:3">
      <c s="4" r="A13" t="s">
        <v>37</v>
      </c>
      <c s="5" r="B13" t="n">
        <v>5195</v>
      </c>
      <c s="5" r="C13" t="n">
        <v>2763</v>
      </c>
    </row>
    <row r="14" spans="1:3">
      <c s="4" r="A14" t="s">
        <v>38</v>
      </c>
      <c s="5" r="B14" t="n">
        <v>26302</v>
      </c>
      <c s="5" r="C14" t="n">
        <v>17254</v>
      </c>
    </row>
    <row r="15" spans="1:3">
      <c s="4" r="A15" t="s">
        <v>39</v>
      </c>
      <c s="5" r="B15" t="n">
        <v>63003</v>
      </c>
      <c s="5" r="C15" t="n">
        <v>25660</v>
      </c>
    </row>
    <row r="16" spans="1:3">
      <c s="4" r="A16" t="s">
        <v>40</v>
      </c>
      <c s="5" r="B16" t="n">
        <v>10964</v>
      </c>
      <c s="5" r="C16" t="n">
        <v>5675</v>
      </c>
    </row>
    <row r="17" spans="1:3">
      <c s="4" r="A17" t="s">
        <v>41</v>
      </c>
      <c s="5" r="B17" t="n">
        <v>12196</v>
      </c>
      <c s="5" r="C17" t="n">
        <v>11850</v>
      </c>
    </row>
    <row r="18" spans="1:3">
      <c s="4" r="A18" t="s">
        <v>42</v>
      </c>
      <c s="5" r="B18" t="n">
        <v>4900</v>
      </c>
      <c s="5" r="C18" t="n">
        <v>2812</v>
      </c>
    </row>
    <row r="19" spans="1:3">
      <c s="4" r="A19" t="s">
        <v>43</v>
      </c>
      <c s="5" r="B19" t="n">
        <v>1078366</v>
      </c>
      <c s="5" r="C19" t="n">
        <v>911774</v>
      </c>
    </row>
    <row r="20" spans="1:3">
      <c s="3" r="A20" t="s">
        <v>44</v>
      </c>
    </row>
    <row r="21" spans="1:3">
      <c s="4" r="A21" t="s">
        <v>45</v>
      </c>
      <c s="5" r="B21" t="n">
        <v>101059</v>
      </c>
      <c s="5" r="C21" t="n">
        <v>134353</v>
      </c>
    </row>
    <row r="22" spans="1:3">
      <c s="4" r="A22" t="s">
        <v>46</v>
      </c>
      <c s="5" r="B22" t="n">
        <v>463651</v>
      </c>
      <c s="5" r="C22" t="n">
        <v>395748</v>
      </c>
    </row>
    <row r="23" spans="1:3">
      <c s="4" r="A23" t="s">
        <v>47</v>
      </c>
      <c s="5" r="B23" t="n">
        <v>26029</v>
      </c>
      <c s="5" r="C23" t="n">
        <v>17919</v>
      </c>
    </row>
    <row r="24" spans="1:3">
      <c s="4" r="A24" t="s">
        <v>48</v>
      </c>
      <c s="5" r="B24" t="n">
        <v>1582</v>
      </c>
      <c s="5" r="C24" t="n">
        <v>4121</v>
      </c>
    </row>
    <row r="25" spans="1:3">
      <c s="4" r="A25" t="s">
        <v>49</v>
      </c>
      <c s="5" r="B25" t="n">
        <v>3728</v>
      </c>
      <c s="5" r="C25" t="n">
        <v>5924</v>
      </c>
    </row>
    <row r="26" spans="1:3">
      <c s="4" r="A26" t="s">
        <v>50</v>
      </c>
      <c s="5" r="B26" t="n">
        <v>7937</v>
      </c>
    </row>
    <row r="27" spans="1:3">
      <c s="4" r="A27" t="s">
        <v>51</v>
      </c>
      <c s="5" r="B27" t="n">
        <v>125427</v>
      </c>
      <c s="5" r="C27" t="n">
        <v>66066</v>
      </c>
    </row>
    <row r="28" spans="1:3">
      <c s="4" r="A28" t="s">
        <v>52</v>
      </c>
      <c s="5" r="C28" t="n">
        <v>1799</v>
      </c>
    </row>
    <row r="29" spans="1:3">
      <c s="4" r="A29" t="s">
        <v>53</v>
      </c>
      <c s="5" r="B29" t="n">
        <v>4287</v>
      </c>
    </row>
    <row r="30" spans="1:3">
      <c s="4" r="A30" t="s">
        <v>54</v>
      </c>
      <c s="5" r="B30" t="n">
        <v>37388</v>
      </c>
      <c s="5" r="C30" t="n">
        <v>36318</v>
      </c>
    </row>
    <row r="31" spans="1:3">
      <c s="4" r="A31" t="s">
        <v>55</v>
      </c>
      <c s="5" r="B31" t="n">
        <v>24324</v>
      </c>
      <c s="5" r="C31" t="n">
        <v>30610</v>
      </c>
    </row>
    <row r="32" spans="1:3">
      <c s="4" r="A32" t="s">
        <v>56</v>
      </c>
      <c s="7" r="B32" t="n">
        <v>795412</v>
      </c>
      <c s="7" r="C32" t="n">
        <v>692858</v>
      </c>
    </row>
    <row r="33" spans="1:3">
      <c s="4" r="A33" t="s">
        <v>57</v>
      </c>
      <c s="4" r="B33" t="s">
        <v>58</v>
      </c>
      <c s="4" r="C33" t="s">
        <v>58</v>
      </c>
    </row>
    <row r="34" spans="1:3">
      <c s="4" r="A34" t="s">
        <v>59</v>
      </c>
      <c s="7" r="C34" t="n">
        <v>19000</v>
      </c>
    </row>
    <row r="35" spans="1:3">
      <c s="3" r="A35" t="s">
        <v>60</v>
      </c>
    </row>
    <row r="36" spans="1:3">
      <c s="4" r="A36" t="s">
        <v>61</v>
      </c>
      <c s="4" r="B36" t="s">
        <v>58</v>
      </c>
      <c s="4" r="C36" t="s">
        <v>58</v>
      </c>
    </row>
    <row r="37" spans="1:3">
      <c s="4" r="A37" t="s">
        <v>62</v>
      </c>
      <c s="7" r="B37" t="n">
        <v>456</v>
      </c>
      <c s="7" r="C37" t="n">
        <v>448</v>
      </c>
    </row>
    <row r="38" spans="1:3">
      <c s="4" r="A38" t="s">
        <v>63</v>
      </c>
      <c s="5" r="B38" t="n">
        <v>-69818</v>
      </c>
      <c s="5" r="C38" t="n">
        <v>-62153</v>
      </c>
    </row>
    <row r="39" spans="1:3">
      <c s="4" r="A39" t="s">
        <v>64</v>
      </c>
      <c s="5" r="B39" t="n">
        <v>67845</v>
      </c>
      <c s="5" r="C39" t="n">
        <v>40987</v>
      </c>
    </row>
    <row r="40" spans="1:3">
      <c s="4" r="A40" t="s">
        <v>65</v>
      </c>
      <c s="5" r="B40" t="n">
        <v>-2515</v>
      </c>
      <c s="5" r="C40" t="n">
        <v>-1835</v>
      </c>
    </row>
    <row r="41" spans="1:3">
      <c s="4" r="A41" t="s">
        <v>66</v>
      </c>
      <c s="5" r="B41" t="n">
        <v>286986</v>
      </c>
      <c s="5" r="C41" t="n">
        <v>222469</v>
      </c>
    </row>
    <row r="42" spans="1:3">
      <c s="4" r="A42" t="s">
        <v>67</v>
      </c>
      <c s="5" r="B42" t="n">
        <v>282954</v>
      </c>
      <c s="5" r="C42" t="n">
        <v>199916</v>
      </c>
    </row>
    <row r="43" spans="1:3">
      <c s="4" r="A43" t="s">
        <v>68</v>
      </c>
      <c s="7" r="B43" t="n">
        <v>1078366</v>
      </c>
      <c s="7" r="C43" t="n">
        <v>9117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s="1" r="A1" t="s">
        <v>202</v>
      </c>
      <c s="2" r="B1" t="s">
        <v>1</v>
      </c>
    </row>
    <row r="2" spans="1:2">
      <c s="2" r="B2" t="s">
        <v>2</v>
      </c>
    </row>
    <row r="3" spans="1:2">
      <c s="3" r="A3" t="s">
        <v>164</v>
      </c>
    </row>
    <row r="4" spans="1:2">
      <c s="4" r="A4" t="s">
        <v>203</v>
      </c>
      <c s="4" r="B4" t="s">
        <v>204</v>
      </c>
    </row>
    <row r="5" spans="1:2">
      <c s="4" r="A5" t="s">
        <v>205</v>
      </c>
      <c s="4" r="B5" t="s">
        <v>206</v>
      </c>
    </row>
    <row r="6" spans="1:2">
      <c s="4" r="A6" t="s">
        <v>207</v>
      </c>
      <c s="4" r="B6" t="s">
        <v>208</v>
      </c>
    </row>
    <row r="7" spans="1:2">
      <c s="4" r="A7" t="s">
        <v>209</v>
      </c>
      <c s="4" r="B7"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11</v>
      </c>
      <c s="2" r="B1" t="s">
        <v>1</v>
      </c>
    </row>
    <row r="2" spans="1:2">
      <c s="2" r="B2" t="s">
        <v>2</v>
      </c>
    </row>
    <row r="3" spans="1:2">
      <c s="3" r="A3" t="s">
        <v>169</v>
      </c>
    </row>
    <row r="4" spans="1:2">
      <c s="4" r="A4" t="s">
        <v>212</v>
      </c>
      <c s="4" r="B4" t="s">
        <v>213</v>
      </c>
    </row>
    <row r="5" spans="1:2">
      <c s="4" r="A5" t="s">
        <v>214</v>
      </c>
      <c s="4" r="B5" t="s">
        <v>215</v>
      </c>
    </row>
    <row r="6" spans="1:2">
      <c s="4" r="A6" t="s">
        <v>216</v>
      </c>
      <c s="4" r="B6" t="s">
        <v>217</v>
      </c>
    </row>
    <row r="7" spans="1:2">
      <c s="4" r="A7" t="s">
        <v>218</v>
      </c>
      <c s="4" r="B7" t="s">
        <v>219</v>
      </c>
    </row>
    <row r="8" spans="1:2">
      <c s="4" r="A8" t="s">
        <v>220</v>
      </c>
      <c s="4" r="B8" t="s">
        <v>221</v>
      </c>
    </row>
    <row r="9" spans="1:2">
      <c s="4" r="A9" t="s">
        <v>222</v>
      </c>
      <c s="4" r="B9" t="s">
        <v>223</v>
      </c>
    </row>
    <row r="10" spans="1:2">
      <c s="4" r="A10" t="s">
        <v>224</v>
      </c>
      <c s="4" r="B10" t="s">
        <v>225</v>
      </c>
    </row>
    <row r="11" spans="1:2">
      <c s="4" r="A11" t="s">
        <v>226</v>
      </c>
      <c s="4" r="B11"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28</v>
      </c>
      <c s="2" r="B1" t="s">
        <v>1</v>
      </c>
    </row>
    <row r="2" spans="1:2">
      <c s="2" r="B2" t="s">
        <v>2</v>
      </c>
    </row>
    <row r="3" spans="1:2">
      <c s="3" r="A3" t="s">
        <v>172</v>
      </c>
    </row>
    <row r="4" spans="1:2">
      <c s="4" r="A4" t="s">
        <v>229</v>
      </c>
      <c s="4" r="B4" t="s">
        <v>230</v>
      </c>
    </row>
    <row r="5" spans="1:2">
      <c s="4" r="A5" t="s">
        <v>231</v>
      </c>
      <c s="4" r="B5" t="s">
        <v>232</v>
      </c>
    </row>
    <row r="6" spans="1:2">
      <c s="4" r="A6" t="s">
        <v>233</v>
      </c>
      <c s="4" r="B6"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172</v>
      </c>
    </row>
    <row r="4" spans="1:2">
      <c s="4" r="A4" t="s">
        <v>236</v>
      </c>
      <c s="4" r="B4" t="s">
        <v>237</v>
      </c>
    </row>
    <row r="5" spans="1:2">
      <c s="4" r="A5" t="s">
        <v>238</v>
      </c>
      <c s="4" r="B5" t="s">
        <v>239</v>
      </c>
    </row>
    <row r="6" spans="1:2">
      <c s="4" r="A6" t="s">
        <v>240</v>
      </c>
      <c s="4" r="B6" t="s">
        <v>241</v>
      </c>
    </row>
    <row r="7" spans="1:2">
      <c s="4" r="A7" t="s">
        <v>242</v>
      </c>
      <c s="4" r="B7"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44</v>
      </c>
      <c s="2" r="B1" t="s">
        <v>1</v>
      </c>
    </row>
    <row r="2" spans="1:2">
      <c s="2" r="B2" t="s">
        <v>2</v>
      </c>
    </row>
    <row r="3" spans="1:2">
      <c s="3" r="A3" t="s">
        <v>177</v>
      </c>
    </row>
    <row r="4" spans="1:2">
      <c s="4" r="A4" t="s">
        <v>245</v>
      </c>
      <c s="4" r="B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s="1" r="A1" t="s">
        <v>247</v>
      </c>
      <c s="2" r="B1" t="s">
        <v>1</v>
      </c>
    </row>
    <row r="2" spans="1:2">
      <c s="2" r="B2" t="s">
        <v>2</v>
      </c>
    </row>
    <row r="3" spans="1:2">
      <c s="4" r="A3" t="s">
        <v>248</v>
      </c>
      <c s="4" r="B3" t="s">
        <v>249</v>
      </c>
    </row>
    <row r="4" spans="1:2">
      <c s="4" r="A4" t="s">
        <v>250</v>
      </c>
    </row>
    <row r="5" spans="1:2">
      <c s="4" r="A5" t="s">
        <v>251</v>
      </c>
      <c s="4" r="B5" t="s">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53</v>
      </c>
      <c s="2" r="B1" t="s">
        <v>1</v>
      </c>
    </row>
    <row r="2" spans="1:2">
      <c s="2" r="B2" t="s">
        <v>2</v>
      </c>
    </row>
    <row r="3" spans="1:2">
      <c s="3" r="A3" t="s">
        <v>183</v>
      </c>
    </row>
    <row r="4" spans="1:2">
      <c s="4" r="A4" t="s">
        <v>254</v>
      </c>
      <c s="4" r="B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56</v>
      </c>
      <c s="2" r="B1" t="s">
        <v>1</v>
      </c>
    </row>
    <row r="2" spans="1:2">
      <c s="2" r="B2" t="s">
        <v>2</v>
      </c>
    </row>
    <row r="3" spans="1:2">
      <c s="3" r="A3" t="s">
        <v>189</v>
      </c>
    </row>
    <row r="4" spans="1:2">
      <c s="4" r="A4" t="s">
        <v>257</v>
      </c>
      <c s="4" r="B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s="1" r="A1" t="s">
        <v>259</v>
      </c>
      <c s="2" r="B1" t="s">
        <v>1</v>
      </c>
    </row>
    <row r="2" spans="1:2">
      <c s="2" r="B2" t="s">
        <v>2</v>
      </c>
    </row>
    <row r="3" spans="1:2">
      <c s="3" r="A3" t="s">
        <v>180</v>
      </c>
    </row>
    <row r="4" spans="1:2">
      <c s="4" r="A4" t="s">
        <v>260</v>
      </c>
      <c s="4" r="B4" t="s">
        <v>261</v>
      </c>
    </row>
    <row r="5" spans="1:2">
      <c s="4" r="A5" t="s">
        <v>262</v>
      </c>
      <c s="4" r="B5"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9</v>
      </c>
      <c s="2" r="B1" t="s">
        <v>2</v>
      </c>
      <c s="2" r="C1" t="s">
        <v>25</v>
      </c>
    </row>
    <row r="2" spans="1:3">
      <c s="3" r="A2" t="s">
        <v>70</v>
      </c>
    </row>
    <row r="3" spans="1:3">
      <c s="4" r="A3" t="s">
        <v>71</v>
      </c>
      <c s="5" r="B3" t="n">
        <v>0</v>
      </c>
      <c s="5" r="C3" t="n">
        <v>1000000</v>
      </c>
    </row>
    <row r="4" spans="1:3">
      <c s="4" r="A4" t="s">
        <v>72</v>
      </c>
      <c s="5" r="B4" t="n">
        <v>0</v>
      </c>
      <c s="5" r="C4" t="n">
        <v>1000000</v>
      </c>
    </row>
    <row r="5" spans="1:3">
      <c s="4" r="A5" t="s">
        <v>73</v>
      </c>
      <c s="8" r="B5" t="n">
        <v>0.01</v>
      </c>
      <c s="8" r="C5" t="n">
        <v>0.01</v>
      </c>
    </row>
    <row r="6" spans="1:3">
      <c s="4" r="A6" t="s">
        <v>74</v>
      </c>
      <c s="5" r="B6" t="n">
        <v>1000000</v>
      </c>
      <c s="5" r="C6" t="n">
        <v>1000000</v>
      </c>
    </row>
    <row r="7" spans="1:3">
      <c s="4" r="A7" t="s">
        <v>75</v>
      </c>
      <c s="5" r="B7" t="n">
        <v>10000</v>
      </c>
      <c s="5" r="C7" t="n">
        <v>12000</v>
      </c>
    </row>
    <row r="8" spans="1:3">
      <c s="4" r="A8" t="s">
        <v>76</v>
      </c>
      <c s="5" r="B8" t="n">
        <v>10000</v>
      </c>
      <c s="5" r="C8" t="n">
        <v>12000</v>
      </c>
    </row>
    <row r="9" spans="1:3">
      <c s="4" r="A9" t="s">
        <v>77</v>
      </c>
      <c s="8" r="B9" t="n">
        <v>9.99</v>
      </c>
      <c s="8" r="C9" t="n">
        <v>8.49</v>
      </c>
    </row>
    <row r="10" spans="1:3">
      <c s="4" r="A10" t="s">
        <v>78</v>
      </c>
      <c s="8" r="B10" t="n">
        <v>0.01</v>
      </c>
      <c s="8" r="C10" t="n">
        <v>0.01</v>
      </c>
    </row>
    <row r="11" spans="1:3">
      <c s="4" r="A11" t="s">
        <v>79</v>
      </c>
      <c s="5" r="B11" t="n">
        <v>55000000</v>
      </c>
      <c s="5" r="C11" t="n">
        <v>55000000</v>
      </c>
    </row>
    <row r="12" spans="1:3">
      <c s="4" r="A12" t="s">
        <v>80</v>
      </c>
      <c s="5" r="B12" t="n">
        <v>45595000</v>
      </c>
      <c s="5" r="C12" t="n">
        <v>43769000</v>
      </c>
    </row>
    <row r="13" spans="1:3">
      <c s="4" r="A13" t="s">
        <v>81</v>
      </c>
      <c s="5" r="B13" t="n">
        <v>35628000</v>
      </c>
      <c s="5" r="C13" t="n">
        <v>34102000</v>
      </c>
    </row>
    <row r="14" spans="1:3">
      <c s="4" r="A14" t="s">
        <v>82</v>
      </c>
      <c s="5" r="B14" t="n">
        <v>9967000</v>
      </c>
      <c s="5" r="C14" t="n">
        <v>9667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64</v>
      </c>
      <c s="2" r="B1" t="s">
        <v>1</v>
      </c>
    </row>
    <row r="2" spans="1:2">
      <c s="2" r="B2" t="s">
        <v>2</v>
      </c>
    </row>
    <row r="3" spans="1:2">
      <c s="3" r="A3" t="s">
        <v>197</v>
      </c>
    </row>
    <row r="4" spans="1:2">
      <c s="4" r="A4" t="s">
        <v>265</v>
      </c>
      <c s="4" r="B4" t="s">
        <v>266</v>
      </c>
    </row>
    <row r="5" spans="1:2">
      <c s="4" r="A5" t="s">
        <v>267</v>
      </c>
      <c s="4" r="B5"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9"/>
  </cols>
  <sheetData>
    <row r="1" spans="1:2">
      <c s="1" r="A1" t="s">
        <v>269</v>
      </c>
      <c s="2" r="B1" t="s">
        <v>270</v>
      </c>
    </row>
    <row r="2" spans="1:2">
      <c s="3" r="A2" t="s">
        <v>164</v>
      </c>
    </row>
    <row r="3" spans="1:2">
      <c s="4" r="A3" t="s">
        <v>271</v>
      </c>
      <c s="5" r="B3" t="n">
        <v>1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2</v>
      </c>
      <c s="2" r="B1" t="s">
        <v>2</v>
      </c>
      <c s="2" r="C1" t="s">
        <v>25</v>
      </c>
    </row>
    <row r="2" spans="1:3">
      <c s="3" r="A2" t="s">
        <v>273</v>
      </c>
    </row>
    <row r="3" spans="1:3">
      <c s="4" r="A3" t="s">
        <v>274</v>
      </c>
      <c s="7" r="B3" t="n">
        <v>543513</v>
      </c>
      <c s="7" r="C3" t="n">
        <v>426568</v>
      </c>
    </row>
    <row r="4" spans="1:3">
      <c s="4" r="A4" t="s">
        <v>275</v>
      </c>
      <c s="5" r="B4" t="n">
        <v>2136</v>
      </c>
      <c s="5" r="C4" t="n">
        <v>514</v>
      </c>
    </row>
    <row r="5" spans="1:3">
      <c s="4" r="A5" t="s">
        <v>276</v>
      </c>
      <c s="5" r="B5" t="n">
        <v>-6230</v>
      </c>
      <c s="5" r="C5" t="n">
        <v>-3501</v>
      </c>
    </row>
    <row r="6" spans="1:3">
      <c s="4" r="A6" t="s">
        <v>277</v>
      </c>
      <c s="5" r="B6" t="n">
        <v>539419</v>
      </c>
      <c s="5" r="C6" t="n">
        <v>423581</v>
      </c>
    </row>
    <row r="7" spans="1:3">
      <c s="4" r="A7" t="s">
        <v>278</v>
      </c>
    </row>
    <row r="8" spans="1:3">
      <c s="3" r="A8" t="s">
        <v>273</v>
      </c>
    </row>
    <row r="9" spans="1:3">
      <c s="4" r="A9" t="s">
        <v>274</v>
      </c>
      <c s="5" r="B9" t="n">
        <v>75022</v>
      </c>
      <c s="5" r="C9" t="n">
        <v>50000</v>
      </c>
    </row>
    <row r="10" spans="1:3">
      <c s="4" r="A10" t="s">
        <v>275</v>
      </c>
      <c s="5" r="B10" t="n">
        <v>3</v>
      </c>
    </row>
    <row r="11" spans="1:3">
      <c s="4" r="A11" t="s">
        <v>276</v>
      </c>
      <c s="5" r="B11" t="n">
        <v>-2</v>
      </c>
      <c s="5" r="C11" t="n">
        <v>-10</v>
      </c>
    </row>
    <row r="12" spans="1:3">
      <c s="4" r="A12" t="s">
        <v>277</v>
      </c>
      <c s="5" r="B12" t="n">
        <v>75023</v>
      </c>
      <c s="5" r="C12" t="n">
        <v>49990</v>
      </c>
    </row>
    <row r="13" spans="1:3">
      <c s="4" r="A13" t="s">
        <v>279</v>
      </c>
    </row>
    <row r="14" spans="1:3">
      <c s="3" r="A14" t="s">
        <v>273</v>
      </c>
    </row>
    <row r="15" spans="1:3">
      <c s="4" r="A15" t="s">
        <v>274</v>
      </c>
      <c s="5" r="B15" t="n">
        <v>135774</v>
      </c>
      <c s="5" r="C15" t="n">
        <v>120627</v>
      </c>
    </row>
    <row r="16" spans="1:3">
      <c s="4" r="A16" t="s">
        <v>275</v>
      </c>
      <c s="5" r="B16" t="n">
        <v>517</v>
      </c>
      <c s="5" r="C16" t="n">
        <v>38</v>
      </c>
    </row>
    <row r="17" spans="1:3">
      <c s="4" r="A17" t="s">
        <v>276</v>
      </c>
      <c s="5" r="B17" t="n">
        <v>-201</v>
      </c>
      <c s="5" r="C17" t="n">
        <v>-627</v>
      </c>
    </row>
    <row r="18" spans="1:3">
      <c s="4" r="A18" t="s">
        <v>277</v>
      </c>
      <c s="5" r="B18" t="n">
        <v>136090</v>
      </c>
      <c s="5" r="C18" t="n">
        <v>120038</v>
      </c>
    </row>
    <row r="19" spans="1:3">
      <c s="4" r="A19" t="s">
        <v>280</v>
      </c>
    </row>
    <row r="20" spans="1:3">
      <c s="3" r="A20" t="s">
        <v>273</v>
      </c>
    </row>
    <row r="21" spans="1:3">
      <c s="4" r="A21" t="s">
        <v>274</v>
      </c>
      <c s="5" r="B21" t="n">
        <v>128357</v>
      </c>
      <c s="5" r="C21" t="n">
        <v>120025</v>
      </c>
    </row>
    <row r="22" spans="1:3">
      <c s="4" r="A22" t="s">
        <v>275</v>
      </c>
      <c s="5" r="B22" t="n">
        <v>412</v>
      </c>
      <c s="5" r="C22" t="n">
        <v>171</v>
      </c>
    </row>
    <row r="23" spans="1:3">
      <c s="4" r="A23" t="s">
        <v>276</v>
      </c>
      <c s="5" r="B23" t="n">
        <v>-649</v>
      </c>
      <c s="5" r="C23" t="n">
        <v>-364</v>
      </c>
    </row>
    <row r="24" spans="1:3">
      <c s="4" r="A24" t="s">
        <v>277</v>
      </c>
      <c s="5" r="B24" t="n">
        <v>128120</v>
      </c>
      <c s="5" r="C24" t="n">
        <v>119832</v>
      </c>
    </row>
    <row r="25" spans="1:3">
      <c s="4" r="A25" t="s">
        <v>281</v>
      </c>
    </row>
    <row r="26" spans="1:3">
      <c s="3" r="A26" t="s">
        <v>273</v>
      </c>
    </row>
    <row r="27" spans="1:3">
      <c s="4" r="A27" t="s">
        <v>274</v>
      </c>
      <c s="5" r="B27" t="n">
        <v>138482</v>
      </c>
      <c s="5" r="C27" t="n">
        <v>107589</v>
      </c>
    </row>
    <row r="28" spans="1:3">
      <c s="4" r="A28" t="s">
        <v>277</v>
      </c>
      <c s="5" r="B28" t="n">
        <v>138685</v>
      </c>
      <c s="5" r="C28" t="n">
        <v>107223</v>
      </c>
    </row>
    <row r="29" spans="1:3">
      <c s="4" r="A29" t="s">
        <v>282</v>
      </c>
    </row>
    <row r="30" spans="1:3">
      <c s="3" r="A30" t="s">
        <v>273</v>
      </c>
    </row>
    <row r="31" spans="1:3">
      <c s="4" r="A31" t="s">
        <v>274</v>
      </c>
      <c s="5" r="B31" t="n">
        <v>138482</v>
      </c>
      <c s="5" r="C31" t="n">
        <v>107589</v>
      </c>
    </row>
    <row r="32" spans="1:3">
      <c s="4" r="A32" t="s">
        <v>275</v>
      </c>
      <c s="5" r="B32" t="n">
        <v>527</v>
      </c>
      <c s="5" r="C32" t="n">
        <v>136</v>
      </c>
    </row>
    <row r="33" spans="1:3">
      <c s="4" r="A33" t="s">
        <v>276</v>
      </c>
      <c s="5" r="B33" t="n">
        <v>-324</v>
      </c>
      <c s="5" r="C33" t="n">
        <v>-502</v>
      </c>
    </row>
    <row r="34" spans="1:3">
      <c s="4" r="A34" t="s">
        <v>277</v>
      </c>
      <c s="5" r="B34" t="n">
        <v>138685</v>
      </c>
      <c s="5" r="C34" t="n">
        <v>107223</v>
      </c>
    </row>
    <row r="35" spans="1:3">
      <c s="4" r="A35" t="s">
        <v>283</v>
      </c>
    </row>
    <row r="36" spans="1:3">
      <c s="3" r="A36" t="s">
        <v>273</v>
      </c>
    </row>
    <row r="37" spans="1:3">
      <c s="4" r="A37" t="s">
        <v>274</v>
      </c>
      <c s="5" r="B37" t="n">
        <v>9734</v>
      </c>
      <c s="5" r="C37" t="n">
        <v>6700</v>
      </c>
    </row>
    <row r="38" spans="1:3">
      <c s="4" r="A38" t="s">
        <v>275</v>
      </c>
      <c s="5" r="B38" t="n">
        <v>201</v>
      </c>
      <c s="5" r="C38" t="n">
        <v>165</v>
      </c>
    </row>
    <row r="39" spans="1:3">
      <c s="4" r="A39" t="s">
        <v>276</v>
      </c>
      <c s="5" r="B39" t="n">
        <v>-65</v>
      </c>
      <c s="5" r="C39" t="n">
        <v>-9</v>
      </c>
    </row>
    <row r="40" spans="1:3">
      <c s="4" r="A40" t="s">
        <v>277</v>
      </c>
      <c s="5" r="B40" t="n">
        <v>9870</v>
      </c>
      <c s="5" r="C40" t="n">
        <v>6856</v>
      </c>
    </row>
    <row r="41" spans="1:3">
      <c s="4" r="A41" t="s">
        <v>284</v>
      </c>
    </row>
    <row r="42" spans="1:3">
      <c s="3" r="A42" t="s">
        <v>273</v>
      </c>
    </row>
    <row r="43" spans="1:3">
      <c s="4" r="A43" t="s">
        <v>274</v>
      </c>
      <c s="5" r="B43" t="n">
        <v>5000</v>
      </c>
    </row>
    <row r="44" spans="1:3">
      <c s="4" r="A44" t="s">
        <v>275</v>
      </c>
      <c s="5" r="B44" t="n">
        <v>4</v>
      </c>
    </row>
    <row r="45" spans="1:3">
      <c s="4" r="A45" t="s">
        <v>277</v>
      </c>
      <c s="5" r="B45" t="n">
        <v>5004</v>
      </c>
    </row>
    <row r="46" spans="1:3">
      <c s="4" r="A46" t="s">
        <v>285</v>
      </c>
    </row>
    <row r="47" spans="1:3">
      <c s="3" r="A47" t="s">
        <v>273</v>
      </c>
    </row>
    <row r="48" spans="1:3">
      <c s="4" r="A48" t="s">
        <v>274</v>
      </c>
      <c s="5" r="B48" t="n">
        <v>16545</v>
      </c>
      <c s="5" r="C48" t="n">
        <v>331</v>
      </c>
    </row>
    <row r="49" spans="1:3">
      <c s="4" r="A49" t="s">
        <v>275</v>
      </c>
      <c s="5" r="B49" t="n">
        <v>472</v>
      </c>
      <c s="5" r="C49" t="n">
        <v>4</v>
      </c>
    </row>
    <row r="50" spans="1:3">
      <c s="4" r="A50" t="s">
        <v>276</v>
      </c>
      <c s="5" r="B50" t="n">
        <v>-1274</v>
      </c>
      <c s="5" r="C50" t="n">
        <v>-65</v>
      </c>
    </row>
    <row r="51" spans="1:3">
      <c s="4" r="A51" t="s">
        <v>277</v>
      </c>
      <c s="5" r="B51" t="n">
        <v>15743</v>
      </c>
      <c s="5" r="C51" t="n">
        <v>270</v>
      </c>
    </row>
    <row r="52" spans="1:3">
      <c s="4" r="A52" t="s">
        <v>286</v>
      </c>
    </row>
    <row r="53" spans="1:3">
      <c s="3" r="A53" t="s">
        <v>273</v>
      </c>
    </row>
    <row r="54" spans="1:3">
      <c s="4" r="A54" t="s">
        <v>274</v>
      </c>
      <c s="5" r="B54" t="n">
        <v>34599</v>
      </c>
      <c s="5" r="C54" t="n">
        <v>21296</v>
      </c>
    </row>
    <row r="55" spans="1:3">
      <c s="4" r="A55" t="s">
        <v>276</v>
      </c>
      <c s="5" r="B55" t="n">
        <v>-3715</v>
      </c>
      <c s="5" r="C55" t="n">
        <v>-1924</v>
      </c>
    </row>
    <row r="56" spans="1:3">
      <c s="4" r="A56" t="s">
        <v>277</v>
      </c>
      <c s="7" r="B56" t="n">
        <v>30884</v>
      </c>
      <c s="7" r="C56" t="n">
        <v>1937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7</v>
      </c>
      <c s="2" r="B1" t="s">
        <v>2</v>
      </c>
      <c s="2" r="C1" t="s">
        <v>25</v>
      </c>
    </row>
    <row r="2" spans="1:3">
      <c s="3" r="A2" t="s">
        <v>273</v>
      </c>
    </row>
    <row r="3" spans="1:3">
      <c s="4" r="A3" t="s">
        <v>277</v>
      </c>
      <c s="7" r="B3" t="n">
        <v>492792</v>
      </c>
      <c s="7" r="C3" t="n">
        <v>403939</v>
      </c>
    </row>
    <row r="4" spans="1:3">
      <c s="4" r="A4" t="s">
        <v>288</v>
      </c>
      <c s="4" r="B4" t="s">
        <v>289</v>
      </c>
      <c s="4" r="C4" t="s">
        <v>289</v>
      </c>
    </row>
    <row r="5" spans="1:3">
      <c s="4" r="A5" t="s">
        <v>290</v>
      </c>
    </row>
    <row r="6" spans="1:3">
      <c s="3" r="A6" t="s">
        <v>273</v>
      </c>
    </row>
    <row r="7" spans="1:3">
      <c s="4" r="A7" t="s">
        <v>277</v>
      </c>
      <c s="7" r="B7" t="n">
        <v>87860</v>
      </c>
      <c s="7" r="C7" t="n">
        <v>39657</v>
      </c>
    </row>
    <row r="8" spans="1:3">
      <c s="4" r="A8" t="s">
        <v>288</v>
      </c>
      <c s="4" r="B8" t="s">
        <v>291</v>
      </c>
      <c s="4" r="C8" t="s">
        <v>292</v>
      </c>
    </row>
    <row r="9" spans="1:3">
      <c s="4" r="A9" t="s">
        <v>293</v>
      </c>
    </row>
    <row r="10" spans="1:3">
      <c s="3" r="A10" t="s">
        <v>273</v>
      </c>
    </row>
    <row r="11" spans="1:3">
      <c s="4" r="A11" t="s">
        <v>277</v>
      </c>
      <c s="7" r="B11" t="n">
        <v>193220</v>
      </c>
      <c s="7" r="C11" t="n">
        <v>220693</v>
      </c>
    </row>
    <row r="12" spans="1:3">
      <c s="4" r="A12" t="s">
        <v>288</v>
      </c>
      <c s="4" r="B12" t="s">
        <v>294</v>
      </c>
      <c s="4" r="C12" t="s">
        <v>295</v>
      </c>
    </row>
    <row r="13" spans="1:3">
      <c s="4" r="A13" t="s">
        <v>296</v>
      </c>
    </row>
    <row r="14" spans="1:3">
      <c s="3" r="A14" t="s">
        <v>273</v>
      </c>
    </row>
    <row r="15" spans="1:3">
      <c s="4" r="A15" t="s">
        <v>277</v>
      </c>
      <c s="7" r="B15" t="n">
        <v>140092</v>
      </c>
      <c s="7" r="C15" t="n">
        <v>83734</v>
      </c>
    </row>
    <row r="16" spans="1:3">
      <c s="4" r="A16" t="s">
        <v>288</v>
      </c>
      <c s="4" r="B16" t="s">
        <v>297</v>
      </c>
      <c s="4" r="C16" t="s">
        <v>298</v>
      </c>
    </row>
    <row r="17" spans="1:3">
      <c s="4" r="A17" t="s">
        <v>299</v>
      </c>
    </row>
    <row r="18" spans="1:3">
      <c s="3" r="A18" t="s">
        <v>273</v>
      </c>
    </row>
    <row r="19" spans="1:3">
      <c s="4" r="A19" t="s">
        <v>277</v>
      </c>
      <c s="7" r="B19" t="n">
        <v>47219</v>
      </c>
      <c s="7" r="C19" t="n">
        <v>47003</v>
      </c>
    </row>
    <row r="20" spans="1:3">
      <c s="4" r="A20" t="s">
        <v>288</v>
      </c>
      <c s="4" r="B20" t="s">
        <v>300</v>
      </c>
      <c s="4" r="C20" t="s">
        <v>301</v>
      </c>
    </row>
    <row r="21" spans="1:3">
      <c s="4" r="A21" t="s">
        <v>302</v>
      </c>
    </row>
    <row r="22" spans="1:3">
      <c s="3" r="A22" t="s">
        <v>273</v>
      </c>
    </row>
    <row r="23" spans="1:3">
      <c s="4" r="A23" t="s">
        <v>277</v>
      </c>
      <c s="7" r="B23" t="n">
        <v>3768</v>
      </c>
      <c s="7" r="C23" t="n">
        <v>3401</v>
      </c>
    </row>
    <row r="24" spans="1:3">
      <c s="4" r="A24" t="s">
        <v>288</v>
      </c>
      <c s="4" r="B24" t="s">
        <v>303</v>
      </c>
      <c s="4" r="C24" t="s">
        <v>303</v>
      </c>
    </row>
    <row r="25" spans="1:3">
      <c s="4" r="A25" t="s">
        <v>304</v>
      </c>
    </row>
    <row r="26" spans="1:3">
      <c s="3" r="A26" t="s">
        <v>273</v>
      </c>
    </row>
    <row r="27" spans="1:3">
      <c s="4" r="A27" t="s">
        <v>277</v>
      </c>
      <c s="7" r="B27" t="n">
        <v>20633</v>
      </c>
      <c s="7" r="C27" t="n">
        <v>9451</v>
      </c>
    </row>
    <row r="28" spans="1:3">
      <c s="4" r="A28" t="s">
        <v>288</v>
      </c>
      <c s="4" r="B28" t="s">
        <v>305</v>
      </c>
      <c s="4" r="C28" t="s">
        <v>30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07</v>
      </c>
      <c s="2" r="B1" t="s">
        <v>2</v>
      </c>
      <c s="2" r="C1" t="s">
        <v>25</v>
      </c>
    </row>
    <row r="2" spans="1:3">
      <c s="3" r="A2" t="s">
        <v>273</v>
      </c>
    </row>
    <row r="3" spans="1:3">
      <c s="4" r="A3" t="s">
        <v>274</v>
      </c>
      <c s="7" r="B3" t="n">
        <v>543513</v>
      </c>
      <c s="7" r="C3" t="n">
        <v>426568</v>
      </c>
    </row>
    <row r="4" spans="1:3">
      <c s="4" r="A4" t="s">
        <v>277</v>
      </c>
      <c s="5" r="B4" t="n">
        <v>539419</v>
      </c>
      <c s="5" r="C4" t="n">
        <v>423581</v>
      </c>
    </row>
    <row r="5" spans="1:3">
      <c s="4" r="A5" t="s">
        <v>308</v>
      </c>
    </row>
    <row r="6" spans="1:3">
      <c s="3" r="A6" t="s">
        <v>273</v>
      </c>
    </row>
    <row r="7" spans="1:3">
      <c s="4" r="A7" t="s">
        <v>274</v>
      </c>
      <c s="5" r="B7" t="n">
        <v>76428</v>
      </c>
      <c s="5" r="C7" t="n">
        <v>64905</v>
      </c>
    </row>
    <row r="8" spans="1:3">
      <c s="4" r="A8" t="s">
        <v>277</v>
      </c>
      <c s="5" r="B8" t="n">
        <v>76610</v>
      </c>
      <c s="5" r="C8" t="n">
        <v>64619</v>
      </c>
    </row>
    <row r="9" spans="1:3">
      <c s="4" r="A9" t="s">
        <v>309</v>
      </c>
    </row>
    <row r="10" spans="1:3">
      <c s="3" r="A10" t="s">
        <v>273</v>
      </c>
    </row>
    <row r="11" spans="1:3">
      <c s="4" r="A11" t="s">
        <v>274</v>
      </c>
      <c s="5" r="B11" t="n">
        <v>10454</v>
      </c>
      <c s="5" r="C11" t="n">
        <v>8053</v>
      </c>
    </row>
    <row r="12" spans="1:3">
      <c s="4" r="A12" t="s">
        <v>277</v>
      </c>
      <c s="5" r="B12" t="n">
        <v>10389</v>
      </c>
      <c s="5" r="C12" t="n">
        <v>7987</v>
      </c>
    </row>
    <row r="13" spans="1:3">
      <c s="4" r="A13" t="s">
        <v>310</v>
      </c>
    </row>
    <row r="14" spans="1:3">
      <c s="3" r="A14" t="s">
        <v>273</v>
      </c>
    </row>
    <row r="15" spans="1:3">
      <c s="4" r="A15" t="s">
        <v>274</v>
      </c>
      <c s="5" r="B15" t="n">
        <v>18423</v>
      </c>
      <c s="5" r="C15" t="n">
        <v>16551</v>
      </c>
    </row>
    <row r="16" spans="1:3">
      <c s="4" r="A16" t="s">
        <v>277</v>
      </c>
      <c s="5" r="B16" t="n">
        <v>18488</v>
      </c>
      <c s="5" r="C16" t="n">
        <v>16556</v>
      </c>
    </row>
    <row r="17" spans="1:3">
      <c s="4" r="A17" t="s">
        <v>311</v>
      </c>
    </row>
    <row r="18" spans="1:3">
      <c s="3" r="A18" t="s">
        <v>273</v>
      </c>
    </row>
    <row r="19" spans="1:3">
      <c s="4" r="A19" t="s">
        <v>274</v>
      </c>
      <c s="5" r="B19" t="n">
        <v>28578</v>
      </c>
      <c s="5" r="C19" t="n">
        <v>13481</v>
      </c>
    </row>
    <row r="20" spans="1:3">
      <c s="4" r="A20" t="s">
        <v>277</v>
      </c>
      <c s="5" r="B20" t="n">
        <v>28588</v>
      </c>
      <c s="5" r="C20" t="n">
        <v>13457</v>
      </c>
    </row>
    <row r="21" spans="1:3">
      <c s="4" r="A21" t="s">
        <v>312</v>
      </c>
    </row>
    <row r="22" spans="1:3">
      <c s="3" r="A22" t="s">
        <v>273</v>
      </c>
    </row>
    <row r="23" spans="1:3">
      <c s="4" r="A23" t="s">
        <v>274</v>
      </c>
      <c s="5" r="B23" t="n">
        <v>4599</v>
      </c>
      <c s="5" r="C23" t="n">
        <v>4599</v>
      </c>
    </row>
    <row r="24" spans="1:3">
      <c s="4" r="A24" t="s">
        <v>277</v>
      </c>
      <c s="5" r="B24" t="n">
        <v>4610</v>
      </c>
      <c s="5" r="C24" t="n">
        <v>4604</v>
      </c>
    </row>
    <row r="25" spans="1:3">
      <c s="4" r="A25" t="s">
        <v>281</v>
      </c>
    </row>
    <row r="26" spans="1:3">
      <c s="3" r="A26" t="s">
        <v>273</v>
      </c>
    </row>
    <row r="27" spans="1:3">
      <c s="4" r="A27" t="s">
        <v>274</v>
      </c>
      <c s="5" r="B27" t="n">
        <v>138482</v>
      </c>
      <c s="5" r="C27" t="n">
        <v>107589</v>
      </c>
    </row>
    <row r="28" spans="1:3">
      <c s="4" r="A28" t="s">
        <v>277</v>
      </c>
      <c s="7" r="B28" t="n">
        <v>138685</v>
      </c>
      <c s="7" r="C28" t="n">
        <v>10722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313</v>
      </c>
      <c s="2" r="B1" t="s">
        <v>314</v>
      </c>
      <c s="2" r="C1" t="s">
        <v>315</v>
      </c>
    </row>
    <row r="2" spans="1:3">
      <c s="3" r="A2" t="s">
        <v>273</v>
      </c>
    </row>
    <row r="3" spans="1:3">
      <c s="4" r="A3" t="s">
        <v>316</v>
      </c>
      <c s="5" r="B3" t="n">
        <v>185</v>
      </c>
      <c s="5" r="C3" t="n">
        <v>108</v>
      </c>
    </row>
    <row r="4" spans="1:3">
      <c s="4" r="A4" t="s">
        <v>317</v>
      </c>
      <c s="7" r="B4" t="n">
        <v>170580</v>
      </c>
      <c s="7" r="C4" t="n">
        <v>183191</v>
      </c>
    </row>
    <row r="5" spans="1:3">
      <c s="4" r="A5" t="s">
        <v>318</v>
      </c>
      <c s="7" r="B5" t="n">
        <v>-2685</v>
      </c>
      <c s="7" r="C5" t="n">
        <v>-702</v>
      </c>
    </row>
    <row r="6" spans="1:3">
      <c s="4" r="A6" t="s">
        <v>319</v>
      </c>
      <c s="5" r="B6" t="n">
        <v>15</v>
      </c>
      <c s="5" r="C6" t="n">
        <v>24</v>
      </c>
    </row>
    <row r="7" spans="1:3">
      <c s="4" r="A7" t="s">
        <v>320</v>
      </c>
      <c s="7" r="B7" t="n">
        <v>30921</v>
      </c>
      <c s="7" r="C7" t="n">
        <v>74973</v>
      </c>
    </row>
    <row r="8" spans="1:3">
      <c s="4" r="A8" t="s">
        <v>321</v>
      </c>
      <c s="7" r="B8" t="n">
        <v>-3545</v>
      </c>
      <c s="7" r="C8" t="n">
        <v>-2799</v>
      </c>
    </row>
    <row r="9" spans="1:3">
      <c s="4" r="A9" t="s">
        <v>278</v>
      </c>
    </row>
    <row r="10" spans="1:3">
      <c s="3" r="A10" t="s">
        <v>273</v>
      </c>
    </row>
    <row r="11" spans="1:3">
      <c s="4" r="A11" t="s">
        <v>316</v>
      </c>
      <c s="5" r="B11" t="n">
        <v>76</v>
      </c>
      <c s="5" r="C11" t="n">
        <v>2</v>
      </c>
    </row>
    <row r="12" spans="1:3">
      <c s="4" r="A12" t="s">
        <v>317</v>
      </c>
      <c s="7" r="B12" t="n">
        <v>52514</v>
      </c>
      <c s="7" r="C12" t="n">
        <v>37490</v>
      </c>
    </row>
    <row r="13" spans="1:3">
      <c s="4" r="A13" t="s">
        <v>318</v>
      </c>
      <c s="7" r="B13" t="n">
        <v>-2</v>
      </c>
      <c s="7" r="C13" t="n">
        <v>-10</v>
      </c>
    </row>
    <row r="14" spans="1:3">
      <c s="4" r="A14" t="s">
        <v>279</v>
      </c>
    </row>
    <row r="15" spans="1:3">
      <c s="3" r="A15" t="s">
        <v>273</v>
      </c>
    </row>
    <row r="16" spans="1:3">
      <c s="4" r="A16" t="s">
        <v>316</v>
      </c>
      <c s="5" r="C16" t="n">
        <v>3</v>
      </c>
    </row>
    <row r="17" spans="1:3">
      <c s="4" r="A17" t="s">
        <v>317</v>
      </c>
      <c s="7" r="C17" t="n">
        <v>27341</v>
      </c>
    </row>
    <row r="18" spans="1:3">
      <c s="4" r="A18" t="s">
        <v>318</v>
      </c>
      <c s="7" r="C18" t="n">
        <v>-55</v>
      </c>
    </row>
    <row r="19" spans="1:3">
      <c s="4" r="A19" t="s">
        <v>319</v>
      </c>
      <c s="5" r="B19" t="n">
        <v>2</v>
      </c>
      <c s="5" r="C19" t="n">
        <v>4</v>
      </c>
    </row>
    <row r="20" spans="1:3">
      <c s="4" r="A20" t="s">
        <v>320</v>
      </c>
      <c s="7" r="B20" t="n">
        <v>3470</v>
      </c>
      <c s="7" r="C20" t="n">
        <v>34050</v>
      </c>
    </row>
    <row r="21" spans="1:3">
      <c s="4" r="A21" t="s">
        <v>321</v>
      </c>
      <c s="7" r="B21" t="n">
        <v>-201</v>
      </c>
      <c s="7" r="C21" t="n">
        <v>-572</v>
      </c>
    </row>
    <row r="22" spans="1:3">
      <c s="4" r="A22" t="s">
        <v>280</v>
      </c>
    </row>
    <row r="23" spans="1:3">
      <c s="3" r="A23" t="s">
        <v>273</v>
      </c>
    </row>
    <row r="24" spans="1:3">
      <c s="4" r="A24" t="s">
        <v>316</v>
      </c>
      <c s="5" r="B24" t="n">
        <v>58</v>
      </c>
      <c s="5" r="C24" t="n">
        <v>67</v>
      </c>
    </row>
    <row r="25" spans="1:3">
      <c s="4" r="A25" t="s">
        <v>317</v>
      </c>
      <c s="7" r="B25" t="n">
        <v>52340</v>
      </c>
      <c s="7" r="C25" t="n">
        <v>58271</v>
      </c>
    </row>
    <row r="26" spans="1:3">
      <c s="4" r="A26" t="s">
        <v>318</v>
      </c>
      <c s="7" r="B26" t="n">
        <v>-608</v>
      </c>
      <c s="7" r="C26" t="n">
        <v>-238</v>
      </c>
    </row>
    <row r="27" spans="1:3">
      <c s="4" r="A27" t="s">
        <v>319</v>
      </c>
      <c s="5" r="B27" t="n">
        <v>4</v>
      </c>
      <c s="5" r="C27" t="n">
        <v>12</v>
      </c>
    </row>
    <row r="28" spans="1:3">
      <c s="4" r="A28" t="s">
        <v>320</v>
      </c>
      <c s="7" r="B28" t="n">
        <v>3952</v>
      </c>
      <c s="7" r="C28" t="n">
        <v>15105</v>
      </c>
    </row>
    <row r="29" spans="1:3">
      <c s="4" r="A29" t="s">
        <v>321</v>
      </c>
      <c s="7" r="B29" t="n">
        <v>-41</v>
      </c>
      <c s="7" r="C29" t="n">
        <v>-126</v>
      </c>
    </row>
    <row r="30" spans="1:3">
      <c s="4" r="A30" t="s">
        <v>282</v>
      </c>
    </row>
    <row r="31" spans="1:3">
      <c s="3" r="A31" t="s">
        <v>273</v>
      </c>
    </row>
    <row r="32" spans="1:3">
      <c s="4" r="A32" t="s">
        <v>316</v>
      </c>
      <c s="5" r="B32" t="n">
        <v>14</v>
      </c>
      <c s="5" r="C32" t="n">
        <v>20</v>
      </c>
    </row>
    <row r="33" spans="1:3">
      <c s="4" r="A33" t="s">
        <v>317</v>
      </c>
      <c s="7" r="B33" t="n">
        <v>30805</v>
      </c>
      <c s="7" r="C33" t="n">
        <v>48335</v>
      </c>
    </row>
    <row r="34" spans="1:3">
      <c s="4" r="A34" t="s">
        <v>318</v>
      </c>
      <c s="7" r="B34" t="n">
        <v>-117</v>
      </c>
      <c s="7" r="C34" t="n">
        <v>-273</v>
      </c>
    </row>
    <row r="35" spans="1:3">
      <c s="4" r="A35" t="s">
        <v>319</v>
      </c>
      <c s="5" r="B35" t="n">
        <v>6</v>
      </c>
      <c s="5" r="C35" t="n">
        <v>5</v>
      </c>
    </row>
    <row r="36" spans="1:3">
      <c s="4" r="A36" t="s">
        <v>320</v>
      </c>
      <c s="7" r="B36" t="n">
        <v>15504</v>
      </c>
      <c s="7" r="C36" t="n">
        <v>16842</v>
      </c>
    </row>
    <row r="37" spans="1:3">
      <c s="4" r="A37" t="s">
        <v>321</v>
      </c>
      <c s="7" r="B37" t="n">
        <v>-207</v>
      </c>
      <c s="7" r="C37" t="n">
        <v>-229</v>
      </c>
    </row>
    <row r="38" spans="1:3">
      <c s="4" r="A38" t="s">
        <v>283</v>
      </c>
    </row>
    <row r="39" spans="1:3">
      <c s="3" r="A39" t="s">
        <v>273</v>
      </c>
    </row>
    <row r="40" spans="1:3">
      <c s="4" r="A40" t="s">
        <v>316</v>
      </c>
      <c s="5" r="B40" t="n">
        <v>30</v>
      </c>
      <c s="5" r="C40" t="n">
        <v>12</v>
      </c>
    </row>
    <row r="41" spans="1:3">
      <c s="4" r="A41" t="s">
        <v>317</v>
      </c>
      <c s="7" r="B41" t="n">
        <v>3789</v>
      </c>
      <c s="7" r="C41" t="n">
        <v>1153</v>
      </c>
    </row>
    <row r="42" spans="1:3">
      <c s="4" r="A42" t="s">
        <v>318</v>
      </c>
      <c s="7" r="B42" t="n">
        <v>-65</v>
      </c>
      <c s="7" r="C42" t="n">
        <v>-9</v>
      </c>
    </row>
    <row r="43" spans="1:3">
      <c s="4" r="A43" t="s">
        <v>285</v>
      </c>
    </row>
    <row r="44" spans="1:3">
      <c s="3" r="A44" t="s">
        <v>273</v>
      </c>
    </row>
    <row r="45" spans="1:3">
      <c s="4" r="A45" t="s">
        <v>316</v>
      </c>
      <c s="5" r="B45" t="n">
        <v>3</v>
      </c>
      <c s="5" r="C45" t="n">
        <v>2</v>
      </c>
    </row>
    <row r="46" spans="1:3">
      <c s="4" r="A46" t="s">
        <v>317</v>
      </c>
      <c s="7" r="B46" t="n">
        <v>8161</v>
      </c>
      <c s="7" r="C46" t="n">
        <v>87</v>
      </c>
    </row>
    <row r="47" spans="1:3">
      <c s="4" r="A47" t="s">
        <v>318</v>
      </c>
      <c s="7" r="B47" t="n">
        <v>-1168</v>
      </c>
      <c s="7" r="C47" t="n">
        <v>-20</v>
      </c>
    </row>
    <row r="48" spans="1:3">
      <c s="4" r="A48" t="s">
        <v>319</v>
      </c>
      <c s="5" r="B48" t="n">
        <v>2</v>
      </c>
      <c s="5" r="C48" t="n">
        <v>2</v>
      </c>
    </row>
    <row r="49" spans="1:3">
      <c s="4" r="A49" t="s">
        <v>320</v>
      </c>
      <c s="7" r="B49" t="n">
        <v>83</v>
      </c>
      <c s="7" r="C49" t="n">
        <v>117</v>
      </c>
    </row>
    <row r="50" spans="1:3">
      <c s="4" r="A50" t="s">
        <v>321</v>
      </c>
      <c s="7" r="B50" t="n">
        <v>-106</v>
      </c>
      <c s="7" r="C50" t="n">
        <v>-45</v>
      </c>
    </row>
    <row r="51" spans="1:3">
      <c s="4" r="A51" t="s">
        <v>286</v>
      </c>
    </row>
    <row r="52" spans="1:3">
      <c s="3" r="A52" t="s">
        <v>273</v>
      </c>
    </row>
    <row r="53" spans="1:3">
      <c s="4" r="A53" t="s">
        <v>316</v>
      </c>
      <c s="5" r="B53" t="n">
        <v>4</v>
      </c>
      <c s="5" r="C53" t="n">
        <v>2</v>
      </c>
    </row>
    <row r="54" spans="1:3">
      <c s="4" r="A54" t="s">
        <v>317</v>
      </c>
      <c s="7" r="B54" t="n">
        <v>22971</v>
      </c>
      <c s="7" r="C54" t="n">
        <v>10514</v>
      </c>
    </row>
    <row r="55" spans="1:3">
      <c s="4" r="A55" t="s">
        <v>318</v>
      </c>
      <c s="7" r="B55" t="n">
        <v>-725</v>
      </c>
      <c s="7" r="C55" t="n">
        <v>-97</v>
      </c>
    </row>
    <row r="56" spans="1:3">
      <c s="4" r="A56" t="s">
        <v>319</v>
      </c>
      <c s="5" r="B56" t="n">
        <v>1</v>
      </c>
      <c s="5" r="C56" t="n">
        <v>1</v>
      </c>
    </row>
    <row r="57" spans="1:3">
      <c s="4" r="A57" t="s">
        <v>320</v>
      </c>
      <c s="7" r="B57" t="n">
        <v>7912</v>
      </c>
      <c s="7" r="C57" t="n">
        <v>8859</v>
      </c>
    </row>
    <row r="58" spans="1:3">
      <c s="4" r="A58" t="s">
        <v>321</v>
      </c>
      <c s="7" r="B58" t="n">
        <v>-2990</v>
      </c>
      <c s="7" r="C58" t="n">
        <v>-182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2</v>
      </c>
      <c s="2" r="B1" t="s">
        <v>2</v>
      </c>
      <c s="2" r="C1" t="s">
        <v>25</v>
      </c>
    </row>
    <row r="2" spans="1:3">
      <c s="3" r="A2" t="s">
        <v>273</v>
      </c>
    </row>
    <row r="3" spans="1:3">
      <c s="4" r="A3" t="s">
        <v>323</v>
      </c>
      <c s="7" r="B3" t="n">
        <v>119008</v>
      </c>
    </row>
    <row r="4" spans="1:3">
      <c s="4" r="A4" t="s">
        <v>324</v>
      </c>
      <c s="5" r="B4" t="n">
        <v>222690</v>
      </c>
    </row>
    <row r="5" spans="1:3">
      <c s="4" r="A5" t="s">
        <v>325</v>
      </c>
      <c s="5" r="B5" t="n">
        <v>1465</v>
      </c>
    </row>
    <row r="6" spans="1:3">
      <c s="4" r="A6" t="s">
        <v>326</v>
      </c>
      <c s="5" r="B6" t="n">
        <v>4121</v>
      </c>
    </row>
    <row r="7" spans="1:3">
      <c s="4" r="A7" t="s">
        <v>327</v>
      </c>
      <c s="5" r="B7" t="n">
        <v>6603</v>
      </c>
    </row>
    <row r="8" spans="1:3">
      <c s="4" r="A8" t="s">
        <v>328</v>
      </c>
      <c s="5" r="B8" t="n">
        <v>492369</v>
      </c>
    </row>
    <row r="9" spans="1:3">
      <c s="4" r="A9" t="s">
        <v>329</v>
      </c>
      <c s="5" r="B9" t="n">
        <v>119037</v>
      </c>
    </row>
    <row r="10" spans="1:3">
      <c s="4" r="A10" t="s">
        <v>330</v>
      </c>
      <c s="5" r="B10" t="n">
        <v>222847</v>
      </c>
    </row>
    <row r="11" spans="1:3">
      <c s="4" r="A11" t="s">
        <v>331</v>
      </c>
      <c s="5" r="B11" t="n">
        <v>1427</v>
      </c>
    </row>
    <row r="12" spans="1:3">
      <c s="4" r="A12" t="s">
        <v>332</v>
      </c>
      <c s="5" r="B12" t="n">
        <v>4172</v>
      </c>
    </row>
    <row r="13" spans="1:3">
      <c s="4" r="A13" t="s">
        <v>333</v>
      </c>
      <c s="5" r="B13" t="n">
        <v>6624</v>
      </c>
    </row>
    <row r="14" spans="1:3">
      <c s="4" r="A14" t="s">
        <v>334</v>
      </c>
      <c s="5" r="B14" t="n">
        <v>492792</v>
      </c>
      <c s="7" r="C14" t="n">
        <v>403939</v>
      </c>
    </row>
    <row r="15" spans="1:3">
      <c s="4" r="A15" t="s">
        <v>281</v>
      </c>
    </row>
    <row r="16" spans="1:3">
      <c s="3" r="A16" t="s">
        <v>273</v>
      </c>
    </row>
    <row r="17" spans="1:3">
      <c s="4" r="A17" t="s">
        <v>335</v>
      </c>
      <c s="5" r="B17" t="n">
        <v>138482</v>
      </c>
    </row>
    <row r="18" spans="1:3">
      <c s="4" r="A18" t="s">
        <v>336</v>
      </c>
      <c s="7" r="B18" t="n">
        <v>13868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7</v>
      </c>
      <c s="2" r="B1" t="s">
        <v>84</v>
      </c>
      <c s="2" r="D1" t="s">
        <v>1</v>
      </c>
    </row>
    <row r="2" spans="1:5">
      <c s="2" r="B2" t="s">
        <v>2</v>
      </c>
      <c s="2" r="C2" t="s">
        <v>85</v>
      </c>
      <c s="2" r="D2" t="s">
        <v>2</v>
      </c>
      <c s="2" r="E2" t="s">
        <v>85</v>
      </c>
    </row>
    <row r="3" spans="1:5">
      <c s="3" r="A3" t="s">
        <v>169</v>
      </c>
    </row>
    <row r="4" spans="1:5">
      <c s="4" r="A4" t="s">
        <v>338</v>
      </c>
      <c s="7" r="B4" t="n">
        <v>12014</v>
      </c>
      <c s="7" r="C4" t="n">
        <v>53961</v>
      </c>
      <c s="7" r="D4" t="n">
        <v>56066</v>
      </c>
      <c s="7" r="E4" t="n">
        <v>126748</v>
      </c>
    </row>
    <row r="5" spans="1:5">
      <c s="4" r="A5" t="s">
        <v>339</v>
      </c>
      <c s="5" r="B5" t="n">
        <v>12</v>
      </c>
      <c s="5" r="C5" t="n">
        <v>742</v>
      </c>
      <c s="5" r="D5" t="n">
        <v>308</v>
      </c>
      <c s="5" r="E5" t="n">
        <v>5930</v>
      </c>
    </row>
    <row r="6" spans="1:5">
      <c s="4" r="A6" t="s">
        <v>340</v>
      </c>
      <c s="7" r="B6" t="n">
        <v>-1</v>
      </c>
      <c s="7" r="C6" t="n">
        <v>-241</v>
      </c>
      <c s="7" r="D6" t="n">
        <v>-16</v>
      </c>
      <c s="7" r="E6" t="n">
        <v>-57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41</v>
      </c>
      <c s="2" r="B1" t="s">
        <v>84</v>
      </c>
      <c s="2" r="D1" t="s">
        <v>1</v>
      </c>
    </row>
    <row r="2" spans="1:5">
      <c s="2" r="B2" t="s">
        <v>2</v>
      </c>
      <c s="2" r="C2" t="s">
        <v>85</v>
      </c>
      <c s="2" r="D2" t="s">
        <v>2</v>
      </c>
      <c s="2" r="E2" t="s">
        <v>85</v>
      </c>
    </row>
    <row r="3" spans="1:5">
      <c s="3" r="A3" t="s">
        <v>342</v>
      </c>
    </row>
    <row r="4" spans="1:5">
      <c s="4" r="A4" t="s">
        <v>343</v>
      </c>
      <c s="7" r="B4" t="n">
        <v>1947</v>
      </c>
      <c s="7" r="C4" t="n">
        <v>1103</v>
      </c>
      <c s="7" r="D4" t="n">
        <v>4982</v>
      </c>
      <c s="7" r="E4" t="n">
        <v>3088</v>
      </c>
    </row>
    <row r="5" spans="1:5">
      <c s="4" r="A5" t="s">
        <v>344</v>
      </c>
      <c s="5" r="B5" t="n">
        <v>-640</v>
      </c>
      <c s="5" r="C5" t="n">
        <v>-459</v>
      </c>
      <c s="5" r="D5" t="n">
        <v>-1606</v>
      </c>
      <c s="5" r="E5" t="n">
        <v>-1514</v>
      </c>
    </row>
    <row r="6" spans="1:5">
      <c s="4" r="A6" t="s">
        <v>345</v>
      </c>
      <c s="5" r="B6" t="n">
        <v>1307</v>
      </c>
      <c s="5" r="C6" t="n">
        <v>644</v>
      </c>
      <c s="5" r="D6" t="n">
        <v>3376</v>
      </c>
      <c s="5" r="E6" t="n">
        <v>1574</v>
      </c>
    </row>
    <row r="7" spans="1:5">
      <c s="4" r="A7" t="s">
        <v>346</v>
      </c>
    </row>
    <row r="8" spans="1:5">
      <c s="3" r="A8" t="s">
        <v>342</v>
      </c>
    </row>
    <row r="9" spans="1:5">
      <c s="4" r="A9" t="s">
        <v>347</v>
      </c>
      <c s="5" r="B9" t="n">
        <v>1479</v>
      </c>
      <c s="5" r="C9" t="n">
        <v>884</v>
      </c>
      <c s="5" r="D9" t="n">
        <v>4001</v>
      </c>
      <c s="5" r="E9" t="n">
        <v>2394</v>
      </c>
    </row>
    <row r="10" spans="1:5">
      <c s="4" r="A10" t="s">
        <v>348</v>
      </c>
    </row>
    <row r="11" spans="1:5">
      <c s="3" r="A11" t="s">
        <v>342</v>
      </c>
    </row>
    <row r="12" spans="1:5">
      <c s="4" r="A12" t="s">
        <v>347</v>
      </c>
      <c s="5" r="B12" t="n">
        <v>277</v>
      </c>
      <c s="5" r="C12" t="n">
        <v>182</v>
      </c>
      <c s="5" r="D12" t="n">
        <v>540</v>
      </c>
      <c s="5" r="E12" t="n">
        <v>636</v>
      </c>
    </row>
    <row r="13" spans="1:5">
      <c s="4" r="A13" t="s">
        <v>278</v>
      </c>
    </row>
    <row r="14" spans="1:5">
      <c s="3" r="A14" t="s">
        <v>342</v>
      </c>
    </row>
    <row r="15" spans="1:5">
      <c s="4" r="A15" t="s">
        <v>347</v>
      </c>
      <c s="5" r="B15" t="n">
        <v>89</v>
      </c>
      <c s="5" r="C15" t="n">
        <v>11</v>
      </c>
      <c s="5" r="D15" t="n">
        <v>194</v>
      </c>
      <c s="5" r="E15" t="n">
        <v>11</v>
      </c>
    </row>
    <row r="16" spans="1:5">
      <c s="4" r="A16" t="s">
        <v>349</v>
      </c>
    </row>
    <row r="17" spans="1:5">
      <c s="3" r="A17" t="s">
        <v>342</v>
      </c>
    </row>
    <row r="18" spans="1:5">
      <c s="4" r="A18" t="s">
        <v>347</v>
      </c>
      <c s="7" r="B18" t="n">
        <v>102</v>
      </c>
      <c s="7" r="C18" t="n">
        <v>26</v>
      </c>
      <c s="7" r="D18" t="n">
        <v>247</v>
      </c>
      <c s="7" r="E18" t="n">
        <v>4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21"/>
  </cols>
  <sheetData>
    <row r="1" spans="1:2">
      <c s="1" r="A1" t="s">
        <v>350</v>
      </c>
      <c s="2" r="B1" t="s">
        <v>351</v>
      </c>
    </row>
    <row r="2" spans="1:2">
      <c s="3" r="A2" t="s">
        <v>352</v>
      </c>
    </row>
    <row r="3" spans="1:2">
      <c s="4" r="A3" t="s">
        <v>353</v>
      </c>
      <c s="7" r="B3" t="n">
        <v>5888</v>
      </c>
    </row>
    <row r="4" spans="1:2">
      <c s="4" r="A4" t="s">
        <v>354</v>
      </c>
      <c s="5" r="B4" t="n">
        <v>-68</v>
      </c>
    </row>
    <row r="5" spans="1:2">
      <c s="4" r="A5" t="s">
        <v>32</v>
      </c>
      <c s="7" r="B5" t="n">
        <v>582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3</v>
      </c>
      <c s="2" r="B1" t="s">
        <v>84</v>
      </c>
      <c s="2" r="D1" t="s">
        <v>1</v>
      </c>
    </row>
    <row r="2" spans="1:5">
      <c s="2" r="B2" t="s">
        <v>2</v>
      </c>
      <c s="2" r="C2" t="s">
        <v>85</v>
      </c>
      <c s="2" r="D2" t="s">
        <v>2</v>
      </c>
      <c s="2" r="E2" t="s">
        <v>85</v>
      </c>
    </row>
    <row r="3" spans="1:5">
      <c s="3" r="A3" t="s">
        <v>86</v>
      </c>
    </row>
    <row r="4" spans="1:5">
      <c s="4" r="A4" t="s">
        <v>87</v>
      </c>
      <c s="7" r="B4" t="n">
        <v>222572</v>
      </c>
      <c s="7" r="C4" t="n">
        <v>195435</v>
      </c>
      <c s="7" r="D4" t="n">
        <v>684147</v>
      </c>
      <c s="7" r="E4" t="n">
        <v>607361</v>
      </c>
    </row>
    <row r="5" spans="1:5">
      <c s="4" r="A5" t="s">
        <v>88</v>
      </c>
      <c s="5" r="B5" t="n">
        <v>-71150</v>
      </c>
      <c s="5" r="C5" t="n">
        <v>-103492</v>
      </c>
      <c s="5" r="D5" t="n">
        <v>-185578</v>
      </c>
      <c s="5" r="E5" t="n">
        <v>-301624</v>
      </c>
    </row>
    <row r="6" spans="1:5">
      <c s="4" r="A6" t="s">
        <v>89</v>
      </c>
      <c s="5" r="B6" t="n">
        <v>151422</v>
      </c>
      <c s="5" r="C6" t="n">
        <v>91943</v>
      </c>
      <c s="5" r="D6" t="n">
        <v>498569</v>
      </c>
      <c s="5" r="E6" t="n">
        <v>305737</v>
      </c>
    </row>
    <row r="7" spans="1:5">
      <c s="4" r="A7" t="s">
        <v>90</v>
      </c>
      <c s="5" r="B7" t="n">
        <v>-5269</v>
      </c>
      <c s="5" r="C7" t="n">
        <v>2345</v>
      </c>
      <c s="5" r="D7" t="n">
        <v>-145168</v>
      </c>
      <c s="5" r="E7" t="n">
        <v>-74280</v>
      </c>
    </row>
    <row r="8" spans="1:5">
      <c s="4" r="A8" t="s">
        <v>91</v>
      </c>
      <c s="5" r="B8" t="n">
        <v>146153</v>
      </c>
      <c s="5" r="C8" t="n">
        <v>94288</v>
      </c>
      <c s="5" r="D8" t="n">
        <v>353401</v>
      </c>
      <c s="5" r="E8" t="n">
        <v>231457</v>
      </c>
    </row>
    <row r="9" spans="1:5">
      <c s="4" r="A9" t="s">
        <v>92</v>
      </c>
      <c s="5" r="B9" t="n">
        <v>1307</v>
      </c>
      <c s="5" r="C9" t="n">
        <v>644</v>
      </c>
      <c s="5" r="D9" t="n">
        <v>3376</v>
      </c>
      <c s="5" r="E9" t="n">
        <v>1574</v>
      </c>
    </row>
    <row r="10" spans="1:5">
      <c s="4" r="A10" t="s">
        <v>93</v>
      </c>
      <c s="5" r="B10" t="n">
        <v>11</v>
      </c>
      <c s="5" r="C10" t="n">
        <v>501</v>
      </c>
      <c s="5" r="D10" t="n">
        <v>292</v>
      </c>
      <c s="5" r="E10" t="n">
        <v>5353</v>
      </c>
    </row>
    <row r="11" spans="1:5">
      <c s="4" r="A11" t="s">
        <v>94</v>
      </c>
      <c s="5" r="B11" t="n">
        <v>4115</v>
      </c>
      <c s="5" r="C11" t="n">
        <v>3123</v>
      </c>
      <c s="5" r="D11" t="n">
        <v>10757</v>
      </c>
      <c s="5" r="E11" t="n">
        <v>10882</v>
      </c>
    </row>
    <row r="12" spans="1:5">
      <c s="4" r="A12" t="s">
        <v>95</v>
      </c>
      <c s="5" r="B12" t="n">
        <v>3820</v>
      </c>
      <c s="5" r="C12" t="n">
        <v>3416</v>
      </c>
      <c s="5" r="D12" t="n">
        <v>12003</v>
      </c>
      <c s="5" r="E12" t="n">
        <v>10827</v>
      </c>
    </row>
    <row r="13" spans="1:5">
      <c s="4" r="A13" t="s">
        <v>96</v>
      </c>
      <c s="5" r="B13" t="n">
        <v>1637</v>
      </c>
      <c s="5" r="C13" t="n">
        <v>1528</v>
      </c>
      <c s="5" r="D13" t="n">
        <v>4614</v>
      </c>
      <c s="5" r="E13" t="n">
        <v>4701</v>
      </c>
    </row>
    <row r="14" spans="1:5">
      <c s="4" r="A14" t="s">
        <v>97</v>
      </c>
      <c s="5" r="B14" t="n">
        <v>157043</v>
      </c>
      <c s="5" r="C14" t="n">
        <v>103500</v>
      </c>
      <c s="5" r="D14" t="n">
        <v>384443</v>
      </c>
      <c s="5" r="E14" t="n">
        <v>264794</v>
      </c>
    </row>
    <row r="15" spans="1:5">
      <c s="3" r="A15" t="s">
        <v>98</v>
      </c>
    </row>
    <row r="16" spans="1:5">
      <c s="4" r="A16" t="s">
        <v>99</v>
      </c>
      <c s="5" r="B16" t="n">
        <v>53854</v>
      </c>
      <c s="5" r="C16" t="n">
        <v>34181</v>
      </c>
      <c s="5" r="D16" t="n">
        <v>127148</v>
      </c>
      <c s="5" r="E16" t="n">
        <v>88685</v>
      </c>
    </row>
    <row r="17" spans="1:5">
      <c s="4" r="A17" t="s">
        <v>100</v>
      </c>
      <c s="5" r="B17" t="n">
        <v>55289</v>
      </c>
      <c s="5" r="C17" t="n">
        <v>32167</v>
      </c>
      <c s="5" r="D17" t="n">
        <v>130152</v>
      </c>
      <c s="5" r="E17" t="n">
        <v>85431</v>
      </c>
    </row>
    <row r="18" spans="1:5">
      <c s="4" r="A18" t="s">
        <v>101</v>
      </c>
      <c s="5" r="B18" t="n">
        <v>109143</v>
      </c>
      <c s="5" r="C18" t="n">
        <v>66348</v>
      </c>
      <c s="5" r="D18" t="n">
        <v>257300</v>
      </c>
      <c s="5" r="E18" t="n">
        <v>174116</v>
      </c>
    </row>
    <row r="19" spans="1:5">
      <c s="4" r="A19" t="s">
        <v>102</v>
      </c>
      <c s="5" r="B19" t="n">
        <v>47900</v>
      </c>
      <c s="5" r="C19" t="n">
        <v>37152</v>
      </c>
      <c s="5" r="D19" t="n">
        <v>127143</v>
      </c>
      <c s="5" r="E19" t="n">
        <v>90678</v>
      </c>
    </row>
    <row r="20" spans="1:5">
      <c s="4" r="A20" t="s">
        <v>103</v>
      </c>
      <c s="5" r="B20" t="n">
        <v>17602</v>
      </c>
      <c s="5" r="C20" t="n">
        <v>15811</v>
      </c>
      <c s="5" r="D20" t="n">
        <v>49811</v>
      </c>
      <c s="5" r="E20" t="n">
        <v>38662</v>
      </c>
    </row>
    <row r="21" spans="1:5">
      <c s="4" r="A21" t="s">
        <v>104</v>
      </c>
      <c s="7" r="B21" t="n">
        <v>30298</v>
      </c>
      <c s="7" r="C21" t="n">
        <v>21341</v>
      </c>
      <c s="7" r="D21" t="n">
        <v>77332</v>
      </c>
      <c s="7" r="E21" t="n">
        <v>52016</v>
      </c>
    </row>
    <row r="22" spans="1:5">
      <c s="4" r="A22" t="s">
        <v>105</v>
      </c>
      <c s="8" r="B22" t="n">
        <v>0.87</v>
      </c>
      <c s="8" r="C22" t="n">
        <v>0.64</v>
      </c>
      <c s="8" r="D22" t="n">
        <v>2.22</v>
      </c>
      <c s="8" r="E22" t="n">
        <v>1.55</v>
      </c>
    </row>
    <row r="23" spans="1:5">
      <c s="4" r="A23" t="s">
        <v>106</v>
      </c>
      <c s="5" r="B23" t="n">
        <v>34911</v>
      </c>
      <c s="5" r="C23" t="n">
        <v>33432</v>
      </c>
      <c s="5" r="D23" t="n">
        <v>34837</v>
      </c>
      <c s="5" r="E23" t="n">
        <v>33607</v>
      </c>
    </row>
    <row r="24" spans="1:5">
      <c s="4" r="A24" t="s">
        <v>107</v>
      </c>
      <c s="8" r="B24" t="n">
        <v>0.84</v>
      </c>
      <c s="8" r="C24" t="n">
        <v>0.61</v>
      </c>
      <c s="8" r="D24" t="n">
        <v>2.15</v>
      </c>
      <c s="8" r="E24" t="n">
        <v>1.48</v>
      </c>
    </row>
    <row r="25" spans="1:5">
      <c s="4" r="A25" t="s">
        <v>108</v>
      </c>
      <c s="5" r="B25" t="n">
        <v>35999</v>
      </c>
      <c s="5" r="C25" t="n">
        <v>34812</v>
      </c>
      <c s="5" r="D25" t="n">
        <v>35918</v>
      </c>
      <c s="5" r="E25" t="n">
        <v>35097</v>
      </c>
    </row>
    <row r="26" spans="1:5">
      <c s="4" r="A26" t="s">
        <v>109</v>
      </c>
      <c s="8" r="B26" t="n">
        <v>0.12</v>
      </c>
      <c s="8" r="C26" t="n">
        <v>0.1</v>
      </c>
      <c s="8" r="D26" t="n">
        <v>0.36</v>
      </c>
      <c s="8" r="E26" t="n">
        <v>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r="1" spans="1:2">
      <c s="1" r="A1" t="s">
        <v>355</v>
      </c>
      <c s="2" r="B1" t="s">
        <v>1</v>
      </c>
    </row>
    <row r="2" spans="1:2">
      <c s="2" r="B2" t="s">
        <v>2</v>
      </c>
    </row>
    <row r="3" spans="1:2">
      <c s="4" r="A3" t="s">
        <v>356</v>
      </c>
    </row>
    <row r="4" spans="1:2">
      <c s="3" r="A4" t="s">
        <v>357</v>
      </c>
    </row>
    <row r="5" spans="1:2">
      <c s="4" r="A5" t="s">
        <v>358</v>
      </c>
      <c s="4" r="B5" t="s">
        <v>359</v>
      </c>
    </row>
    <row r="6" spans="1:2">
      <c s="4" r="A6" t="s">
        <v>360</v>
      </c>
    </row>
    <row r="7" spans="1:2">
      <c s="3" r="A7" t="s">
        <v>357</v>
      </c>
    </row>
    <row r="8" spans="1:2">
      <c s="4" r="A8" t="s">
        <v>361</v>
      </c>
      <c s="4" r="B8"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3</v>
      </c>
      <c s="2" r="B1" t="s">
        <v>2</v>
      </c>
      <c s="2" r="C1" t="s">
        <v>25</v>
      </c>
    </row>
    <row r="2" spans="1:3">
      <c s="3" r="A2" t="s">
        <v>364</v>
      </c>
    </row>
    <row r="3" spans="1:3">
      <c s="4" r="A3" t="s">
        <v>365</v>
      </c>
      <c s="7" r="B3" t="n">
        <v>30213</v>
      </c>
      <c s="7" r="C3" t="n">
        <v>184989</v>
      </c>
    </row>
    <row r="4" spans="1:3">
      <c s="4" r="A4" t="s">
        <v>366</v>
      </c>
    </row>
    <row r="5" spans="1:3">
      <c s="3" r="A5" t="s">
        <v>364</v>
      </c>
    </row>
    <row r="6" spans="1:3">
      <c s="4" r="A6" t="s">
        <v>365</v>
      </c>
      <c s="5" r="C6" t="n">
        <v>16780</v>
      </c>
    </row>
    <row r="7" spans="1:3">
      <c s="4" r="A7" t="s">
        <v>367</v>
      </c>
    </row>
    <row r="8" spans="1:3">
      <c s="3" r="A8" t="s">
        <v>364</v>
      </c>
    </row>
    <row r="9" spans="1:3">
      <c s="4" r="A9" t="s">
        <v>365</v>
      </c>
      <c s="5" r="C9" t="n">
        <v>31870</v>
      </c>
    </row>
    <row r="10" spans="1:3">
      <c s="4" r="A10" t="s">
        <v>368</v>
      </c>
    </row>
    <row r="11" spans="1:3">
      <c s="3" r="A11" t="s">
        <v>364</v>
      </c>
    </row>
    <row r="12" spans="1:3">
      <c s="4" r="A12" t="s">
        <v>365</v>
      </c>
      <c s="7" r="B12" t="n">
        <v>30213</v>
      </c>
      <c s="7" r="C12" t="n">
        <v>13633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369</v>
      </c>
      <c s="2" r="B1" t="s">
        <v>84</v>
      </c>
      <c s="2" r="D1" t="s">
        <v>1</v>
      </c>
    </row>
    <row r="2" spans="1:5">
      <c s="2" r="B2" t="s">
        <v>2</v>
      </c>
      <c s="2" r="C2" t="s">
        <v>85</v>
      </c>
      <c s="2" r="D2" t="s">
        <v>2</v>
      </c>
      <c s="2" r="E2" t="s">
        <v>85</v>
      </c>
    </row>
    <row r="3" spans="1:5">
      <c s="3" r="A3" t="s">
        <v>370</v>
      </c>
    </row>
    <row r="4" spans="1:5">
      <c s="4" r="A4" t="s">
        <v>87</v>
      </c>
      <c s="7" r="B4" t="n">
        <v>222572</v>
      </c>
      <c s="7" r="C4" t="n">
        <v>195435</v>
      </c>
      <c s="7" r="D4" t="n">
        <v>684147</v>
      </c>
      <c s="7" r="E4" t="n">
        <v>607361</v>
      </c>
    </row>
    <row r="5" spans="1:5">
      <c s="4" r="A5" t="s">
        <v>88</v>
      </c>
      <c s="5" r="B5" t="n">
        <v>-71150</v>
      </c>
      <c s="5" r="C5" t="n">
        <v>-103492</v>
      </c>
      <c s="5" r="D5" t="n">
        <v>-185578</v>
      </c>
      <c s="5" r="E5" t="n">
        <v>-301624</v>
      </c>
    </row>
    <row r="6" spans="1:5">
      <c s="4" r="A6" t="s">
        <v>89</v>
      </c>
      <c s="5" r="B6" t="n">
        <v>151422</v>
      </c>
      <c s="5" r="C6" t="n">
        <v>91943</v>
      </c>
      <c s="5" r="D6" t="n">
        <v>498569</v>
      </c>
      <c s="5" r="E6" t="n">
        <v>305737</v>
      </c>
    </row>
    <row r="7" spans="1:5">
      <c s="4" r="A7" t="s">
        <v>371</v>
      </c>
      <c s="5" r="B7" t="n">
        <v>214802</v>
      </c>
      <c s="5" r="C7" t="n">
        <v>196269</v>
      </c>
      <c s="5" r="D7" t="n">
        <v>616244</v>
      </c>
      <c s="5" r="E7" t="n">
        <v>578974</v>
      </c>
    </row>
    <row r="8" spans="1:5">
      <c s="4" r="A8" t="s">
        <v>372</v>
      </c>
      <c s="5" r="B8" t="n">
        <v>-68649</v>
      </c>
      <c s="5" r="C8" t="n">
        <v>-101981</v>
      </c>
      <c s="5" r="D8" t="n">
        <v>-262843</v>
      </c>
      <c s="5" r="E8" t="n">
        <v>-347517</v>
      </c>
    </row>
    <row r="9" spans="1:5">
      <c s="4" r="A9" t="s">
        <v>91</v>
      </c>
      <c s="5" r="B9" t="n">
        <v>146153</v>
      </c>
      <c s="5" r="C9" t="n">
        <v>94288</v>
      </c>
      <c s="5" r="D9" t="n">
        <v>353401</v>
      </c>
      <c s="5" r="E9" t="n">
        <v>231457</v>
      </c>
    </row>
    <row r="10" spans="1:5">
      <c s="4" r="A10" t="s">
        <v>373</v>
      </c>
      <c s="5" r="B10" t="n">
        <v>53560</v>
      </c>
      <c s="5" r="C10" t="n">
        <v>48341</v>
      </c>
      <c s="5" r="D10" t="n">
        <v>152551</v>
      </c>
      <c s="5" r="E10" t="n">
        <v>146033</v>
      </c>
    </row>
    <row r="11" spans="1:5">
      <c s="4" r="A11" t="s">
        <v>374</v>
      </c>
      <c s="5" r="B11" t="n">
        <v>294</v>
      </c>
      <c s="5" r="C11" t="n">
        <v>-14160</v>
      </c>
      <c s="5" r="D11" t="n">
        <v>-25403</v>
      </c>
      <c s="5" r="E11" t="n">
        <v>-57348</v>
      </c>
    </row>
    <row r="12" spans="1:5">
      <c s="4" r="A12" t="s">
        <v>375</v>
      </c>
      <c s="7" r="B12" t="n">
        <v>53854</v>
      </c>
      <c s="7" r="C12" t="n">
        <v>34181</v>
      </c>
      <c s="7" r="D12" t="n">
        <v>127148</v>
      </c>
      <c s="7" r="E12" t="n">
        <v>8868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76</v>
      </c>
      <c s="2" r="B1" t="s">
        <v>2</v>
      </c>
      <c s="2" r="C1" t="s">
        <v>377</v>
      </c>
      <c s="2" r="D1" t="s">
        <v>25</v>
      </c>
      <c s="2" r="E1" t="s">
        <v>85</v>
      </c>
      <c s="2" r="F1" t="s">
        <v>378</v>
      </c>
      <c s="2" r="G1" t="s">
        <v>379</v>
      </c>
    </row>
    <row r="2" spans="1:7">
      <c s="3" r="A2" t="s">
        <v>370</v>
      </c>
    </row>
    <row r="3" spans="1:7">
      <c s="4" r="A3" t="s">
        <v>33</v>
      </c>
      <c s="7" r="B3" t="n">
        <v>113240</v>
      </c>
      <c s="7" r="D3" t="n">
        <v>190505</v>
      </c>
    </row>
    <row r="4" spans="1:7">
      <c s="4" r="A4" t="s">
        <v>380</v>
      </c>
      <c s="5" r="B4" t="n">
        <v>19460</v>
      </c>
      <c s="7" r="C4" t="n">
        <v>31777</v>
      </c>
      <c s="5" r="D4" t="n">
        <v>47350</v>
      </c>
      <c s="7" r="E4" t="n">
        <v>49339</v>
      </c>
      <c s="7" r="F4" t="n">
        <v>58705</v>
      </c>
      <c s="7" r="G4" t="n">
        <v>68584</v>
      </c>
    </row>
    <row r="5" spans="1:7">
      <c s="4" r="A5" t="s">
        <v>381</v>
      </c>
      <c s="5" r="B5" t="n">
        <v>16675</v>
      </c>
      <c s="5" r="D5" t="n">
        <v>7837</v>
      </c>
    </row>
    <row r="6" spans="1:7">
      <c s="4" r="A6" t="s">
        <v>35</v>
      </c>
      <c s="5" r="B6" t="n">
        <v>166</v>
      </c>
      <c s="5" r="D6" t="n">
        <v>7468</v>
      </c>
    </row>
    <row r="7" spans="1:7">
      <c s="4" r="A7" t="s">
        <v>382</v>
      </c>
      <c s="7" r="B7" t="n">
        <v>36301</v>
      </c>
      <c s="7" r="D7" t="n">
        <v>6265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83</v>
      </c>
      <c s="2" r="B1" t="s">
        <v>84</v>
      </c>
      <c s="2" r="D1" t="s">
        <v>1</v>
      </c>
    </row>
    <row r="2" spans="1:5">
      <c s="2" r="B2" t="s">
        <v>2</v>
      </c>
      <c s="2" r="C2" t="s">
        <v>85</v>
      </c>
      <c s="2" r="D2" t="s">
        <v>2</v>
      </c>
      <c s="2" r="E2" t="s">
        <v>85</v>
      </c>
    </row>
    <row r="3" spans="1:5">
      <c s="3" r="A3" t="s">
        <v>172</v>
      </c>
    </row>
    <row r="4" spans="1:5">
      <c s="4" r="A4" t="s">
        <v>384</v>
      </c>
      <c s="7" r="B4" t="n">
        <v>62181</v>
      </c>
      <c s="7" r="C4" t="n">
        <v>58149</v>
      </c>
      <c s="7" r="D4" t="n">
        <v>54603</v>
      </c>
      <c s="7" r="E4" t="n">
        <v>54099</v>
      </c>
    </row>
    <row r="5" spans="1:5">
      <c s="4" r="A5" t="s">
        <v>385</v>
      </c>
      <c s="5" r="B5" t="n">
        <v>30846</v>
      </c>
      <c s="5" r="C5" t="n">
        <v>27579</v>
      </c>
      <c s="5" r="D5" t="n">
        <v>91135</v>
      </c>
      <c s="5" r="E5" t="n">
        <v>84354</v>
      </c>
    </row>
    <row r="6" spans="1:5">
      <c s="4" r="A6" t="s">
        <v>386</v>
      </c>
      <c s="5" r="B6" t="n">
        <v>-30024</v>
      </c>
      <c s="5" r="C6" t="n">
        <v>-27769</v>
      </c>
      <c s="5" r="D6" t="n">
        <v>-82735</v>
      </c>
      <c s="5" r="E6" t="n">
        <v>-80494</v>
      </c>
    </row>
    <row r="7" spans="1:5">
      <c s="4" r="A7" t="s">
        <v>387</v>
      </c>
      <c s="5" r="B7" t="n">
        <v>63003</v>
      </c>
      <c s="5" r="C7" t="n">
        <v>57959</v>
      </c>
      <c s="5" r="D7" t="n">
        <v>63003</v>
      </c>
      <c s="5" r="E7" t="n">
        <v>57959</v>
      </c>
    </row>
    <row r="8" spans="1:5">
      <c s="4" r="A8" t="s">
        <v>388</v>
      </c>
      <c s="5" r="C8" t="n">
        <v>30072</v>
      </c>
      <c s="5" r="D8" t="n">
        <v>28943</v>
      </c>
      <c s="5" r="E8" t="n">
        <v>38200</v>
      </c>
    </row>
    <row r="9" spans="1:5">
      <c s="4" r="A9" t="s">
        <v>389</v>
      </c>
      <c s="5" r="C9" t="n">
        <v>17236</v>
      </c>
      <c s="5" r="D9" t="n">
        <v>-5276</v>
      </c>
      <c s="5" r="E9" t="n">
        <v>49555</v>
      </c>
    </row>
    <row r="10" spans="1:5">
      <c s="4" r="A10" t="s">
        <v>390</v>
      </c>
      <c s="5" r="C10" t="n">
        <v>-17181</v>
      </c>
      <c s="5" r="D10" t="n">
        <v>-23667</v>
      </c>
      <c s="5" r="E10" t="n">
        <v>-57628</v>
      </c>
    </row>
    <row r="11" spans="1:5">
      <c s="4" r="A11" t="s">
        <v>391</v>
      </c>
      <c s="5" r="C11" t="n">
        <v>30127</v>
      </c>
      <c s="5" r="E11" t="n">
        <v>30127</v>
      </c>
    </row>
    <row r="12" spans="1:5">
      <c s="4" r="A12" t="s">
        <v>392</v>
      </c>
      <c s="5" r="B12" t="n">
        <v>62181</v>
      </c>
      <c s="5" r="C12" t="n">
        <v>28077</v>
      </c>
      <c s="5" r="D12" t="n">
        <v>25660</v>
      </c>
      <c s="5" r="E12" t="n">
        <v>15899</v>
      </c>
    </row>
    <row r="13" spans="1:5">
      <c s="4" r="A13" t="s">
        <v>393</v>
      </c>
      <c s="5" r="B13" t="n">
        <v>30846</v>
      </c>
      <c s="5" r="C13" t="n">
        <v>10343</v>
      </c>
      <c s="5" r="D13" t="n">
        <v>96411</v>
      </c>
      <c s="5" r="E13" t="n">
        <v>34799</v>
      </c>
    </row>
    <row r="14" spans="1:5">
      <c s="4" r="A14" t="s">
        <v>394</v>
      </c>
      <c s="5" r="B14" t="n">
        <v>-30024</v>
      </c>
      <c s="5" r="C14" t="n">
        <v>-10588</v>
      </c>
      <c s="5" r="D14" t="n">
        <v>-59068</v>
      </c>
      <c s="5" r="E14" t="n">
        <v>-22866</v>
      </c>
    </row>
    <row r="15" spans="1:5">
      <c s="4" r="A15" t="s">
        <v>395</v>
      </c>
      <c s="7" r="B15" t="n">
        <v>63003</v>
      </c>
      <c s="7" r="C15" t="n">
        <v>27832</v>
      </c>
      <c s="7" r="D15" t="n">
        <v>63003</v>
      </c>
      <c s="7" r="E15" t="n">
        <v>2783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6</v>
      </c>
      <c s="2" r="B1" t="s">
        <v>84</v>
      </c>
      <c s="2" r="D1" t="s">
        <v>1</v>
      </c>
    </row>
    <row r="2" spans="1:5">
      <c s="2" r="B2" t="s">
        <v>2</v>
      </c>
      <c s="2" r="C2" t="s">
        <v>85</v>
      </c>
      <c s="2" r="D2" t="s">
        <v>2</v>
      </c>
      <c s="2" r="E2" t="s">
        <v>85</v>
      </c>
    </row>
    <row r="3" spans="1:5">
      <c s="3" r="A3" t="s">
        <v>172</v>
      </c>
    </row>
    <row r="4" spans="1:5">
      <c s="4" r="A4" t="s">
        <v>397</v>
      </c>
      <c s="7" r="B4" t="n">
        <v>112117</v>
      </c>
      <c s="7" r="C4" t="n">
        <v>144625</v>
      </c>
      <c s="7" r="D4" t="n">
        <v>134353</v>
      </c>
      <c s="7" r="E4" t="n">
        <v>159222</v>
      </c>
    </row>
    <row r="5" spans="1:5">
      <c s="4" r="A5" t="s">
        <v>398</v>
      </c>
      <c s="5" r="B5" t="n">
        <v>-31777</v>
      </c>
      <c s="5" r="C5" t="n">
        <v>-58705</v>
      </c>
      <c s="5" r="D5" t="n">
        <v>-47350</v>
      </c>
      <c s="5" r="E5" t="n">
        <v>-68584</v>
      </c>
    </row>
    <row r="6" spans="1:5">
      <c s="4" r="A6" t="s">
        <v>399</v>
      </c>
      <c s="5" r="B6" t="n">
        <v>80340</v>
      </c>
      <c s="5" r="C6" t="n">
        <v>85920</v>
      </c>
      <c s="5" r="D6" t="n">
        <v>87003</v>
      </c>
      <c s="5" r="E6" t="n">
        <v>90638</v>
      </c>
    </row>
    <row r="7" spans="1:5">
      <c s="4" r="A7" t="s">
        <v>400</v>
      </c>
      <c s="5" r="B7" t="n">
        <v>54014</v>
      </c>
      <c s="5" r="C7" t="n">
        <v>32637</v>
      </c>
      <c s="5" r="D7" t="n">
        <v>127211</v>
      </c>
      <c s="5" r="E7" t="n">
        <v>87825</v>
      </c>
    </row>
    <row r="8" spans="1:5">
      <c s="4" r="A8" t="s">
        <v>401</v>
      </c>
      <c s="5" r="B8" t="n">
        <v>-160</v>
      </c>
      <c s="5" r="C8" t="n">
        <v>1544</v>
      </c>
      <c s="5" r="D8" t="n">
        <v>-63</v>
      </c>
      <c s="5" r="E8" t="n">
        <v>860</v>
      </c>
    </row>
    <row r="9" spans="1:5">
      <c s="4" r="A9" t="s">
        <v>402</v>
      </c>
      <c s="5" r="B9" t="n">
        <v>53854</v>
      </c>
      <c s="5" r="C9" t="n">
        <v>34181</v>
      </c>
      <c s="5" r="D9" t="n">
        <v>127148</v>
      </c>
      <c s="5" r="E9" t="n">
        <v>88685</v>
      </c>
    </row>
    <row r="10" spans="1:5">
      <c s="4" r="A10" t="s">
        <v>403</v>
      </c>
      <c s="5" r="B10" t="n">
        <v>41818</v>
      </c>
      <c s="5" r="C10" t="n">
        <v>24365</v>
      </c>
      <c s="5" r="D10" t="n">
        <v>72438</v>
      </c>
      <c s="5" r="E10" t="n">
        <v>44432</v>
      </c>
    </row>
    <row r="11" spans="1:5">
      <c s="4" r="A11" t="s">
        <v>404</v>
      </c>
      <c s="5" r="B11" t="n">
        <v>10777</v>
      </c>
      <c s="5" r="C11" t="n">
        <v>8160</v>
      </c>
      <c s="5" r="D11" t="n">
        <v>60114</v>
      </c>
      <c s="5" r="E11" t="n">
        <v>47315</v>
      </c>
    </row>
    <row r="12" spans="1:5">
      <c s="4" r="A12" t="s">
        <v>405</v>
      </c>
      <c s="5" r="B12" t="n">
        <v>52595</v>
      </c>
      <c s="5" r="C12" t="n">
        <v>32525</v>
      </c>
      <c s="5" r="D12" t="n">
        <v>132552</v>
      </c>
      <c s="5" r="E12" t="n">
        <v>91747</v>
      </c>
    </row>
    <row r="13" spans="1:5">
      <c s="4" r="A13" t="s">
        <v>406</v>
      </c>
      <c s="5" r="B13" t="n">
        <v>81599</v>
      </c>
      <c s="5" r="C13" t="n">
        <v>87576</v>
      </c>
      <c s="5" r="D13" t="n">
        <v>81599</v>
      </c>
      <c s="5" r="E13" t="n">
        <v>87576</v>
      </c>
    </row>
    <row r="14" spans="1:5">
      <c s="4" r="A14" t="s">
        <v>407</v>
      </c>
      <c s="5" r="B14" t="n">
        <v>19460</v>
      </c>
      <c s="5" r="C14" t="n">
        <v>49339</v>
      </c>
      <c s="5" r="D14" t="n">
        <v>19460</v>
      </c>
      <c s="5" r="E14" t="n">
        <v>49339</v>
      </c>
    </row>
    <row r="15" spans="1:5">
      <c s="4" r="A15" t="s">
        <v>408</v>
      </c>
      <c s="7" r="B15" t="n">
        <v>101059</v>
      </c>
      <c s="7" r="C15" t="n">
        <v>136915</v>
      </c>
      <c s="7" r="D15" t="n">
        <v>101059</v>
      </c>
      <c s="7" r="E15" t="n">
        <v>13691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75"/>
  </cols>
  <sheetData>
    <row r="1" spans="1:2">
      <c s="1" r="A1" t="s">
        <v>409</v>
      </c>
      <c s="2" r="B1" t="s">
        <v>1</v>
      </c>
    </row>
    <row r="2" spans="1:2">
      <c s="2" r="B2" t="s">
        <v>351</v>
      </c>
    </row>
    <row r="3" spans="1:2">
      <c s="4" r="A3" t="s">
        <v>410</v>
      </c>
    </row>
    <row r="4" spans="1:2">
      <c s="3" r="A4" t="s">
        <v>411</v>
      </c>
    </row>
    <row r="5" spans="1:2">
      <c s="4" r="A5" t="s">
        <v>412</v>
      </c>
      <c s="7" r="B5" t="n">
        <v>27700</v>
      </c>
    </row>
    <row r="6" spans="1:2">
      <c s="4" r="A6" t="s">
        <v>413</v>
      </c>
    </row>
    <row r="7" spans="1:2">
      <c s="3" r="A7" t="s">
        <v>411</v>
      </c>
    </row>
    <row r="8" spans="1:2">
      <c s="4" r="A8" t="s">
        <v>414</v>
      </c>
      <c s="7" r="B8" t="n">
        <v>0</v>
      </c>
    </row>
    <row r="9" spans="1:2">
      <c s="4" r="A9" t="s">
        <v>415</v>
      </c>
      <c s="4" r="B9" t="s">
        <v>416</v>
      </c>
    </row>
    <row r="10" spans="1:2">
      <c s="4" r="A10" t="s">
        <v>417</v>
      </c>
      <c s="7" r="B10" t="n">
        <v>5000</v>
      </c>
    </row>
    <row r="11" spans="1:2">
      <c s="4" r="A11" t="s">
        <v>418</v>
      </c>
      <c s="4" r="B11" t="s">
        <v>41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0</v>
      </c>
      <c s="2" r="B1" t="s">
        <v>2</v>
      </c>
      <c s="2" r="C1" t="s">
        <v>25</v>
      </c>
    </row>
    <row r="2" spans="1:3">
      <c s="4" r="A2" t="s">
        <v>410</v>
      </c>
    </row>
    <row r="3" spans="1:3">
      <c s="3" r="A3" t="s">
        <v>411</v>
      </c>
    </row>
    <row r="4" spans="1:3">
      <c s="4" r="A4" t="s">
        <v>421</v>
      </c>
      <c s="7" r="B4" t="n">
        <v>65181</v>
      </c>
      <c s="7" r="C4" t="n">
        <v>42659</v>
      </c>
    </row>
    <row r="5" spans="1:3">
      <c s="4" r="A5" t="s">
        <v>422</v>
      </c>
      <c s="5" r="B5" t="n">
        <v>233634</v>
      </c>
      <c s="5" r="C5" t="n">
        <v>200173</v>
      </c>
    </row>
    <row r="6" spans="1:3">
      <c s="4" r="A6" t="s">
        <v>423</v>
      </c>
    </row>
    <row r="7" spans="1:3">
      <c s="3" r="A7" t="s">
        <v>411</v>
      </c>
    </row>
    <row r="8" spans="1:3">
      <c s="4" r="A8" t="s">
        <v>421</v>
      </c>
      <c s="5" r="B8" t="n">
        <v>606</v>
      </c>
      <c s="5" r="C8" t="n">
        <v>514</v>
      </c>
    </row>
    <row r="9" spans="1:3">
      <c s="4" r="A9" t="s">
        <v>422</v>
      </c>
      <c s="7" r="B9" t="n">
        <v>14258</v>
      </c>
      <c s="7" r="C9" t="n">
        <v>1403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4</v>
      </c>
      <c s="2" r="B1" t="s">
        <v>2</v>
      </c>
      <c s="2" r="C1" t="s">
        <v>25</v>
      </c>
    </row>
    <row r="2" spans="1:3">
      <c s="4" r="A2" t="s">
        <v>425</v>
      </c>
    </row>
    <row r="3" spans="1:3">
      <c s="3" r="A3" t="s">
        <v>411</v>
      </c>
    </row>
    <row r="4" spans="1:3">
      <c s="4" r="A4" t="s">
        <v>426</v>
      </c>
      <c s="7" r="B4" t="n">
        <v>2635</v>
      </c>
      <c s="7" r="C4" t="n">
        <v>2635</v>
      </c>
    </row>
    <row r="5" spans="1:3">
      <c s="4" r="A5" t="s">
        <v>427</v>
      </c>
    </row>
    <row r="6" spans="1:3">
      <c s="3" r="A6" t="s">
        <v>411</v>
      </c>
    </row>
    <row r="7" spans="1:3">
      <c s="4" r="A7" t="s">
        <v>426</v>
      </c>
      <c s="7" r="B7" t="n">
        <v>3924</v>
      </c>
      <c s="7" r="C7" t="n">
        <v>360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428</v>
      </c>
      <c s="2" r="B1" t="s">
        <v>2</v>
      </c>
      <c s="2" r="C1" t="s">
        <v>25</v>
      </c>
    </row>
    <row r="2" spans="1:3">
      <c s="3" r="A2" t="s">
        <v>429</v>
      </c>
    </row>
    <row r="3" spans="1:3">
      <c s="4" r="A3" t="s">
        <v>430</v>
      </c>
      <c s="7" r="B3" t="n">
        <v>24324</v>
      </c>
      <c s="7" r="C3" t="n">
        <v>30610</v>
      </c>
    </row>
    <row r="4" spans="1:3">
      <c s="4" r="A4" t="s">
        <v>431</v>
      </c>
    </row>
    <row r="5" spans="1:3">
      <c s="3" r="A5" t="s">
        <v>429</v>
      </c>
    </row>
    <row r="6" spans="1:3">
      <c s="4" r="A6" t="s">
        <v>432</v>
      </c>
      <c s="5" r="B6" t="n">
        <v>16176</v>
      </c>
      <c s="5" r="C6" t="n">
        <v>17280</v>
      </c>
    </row>
    <row r="7" spans="1:3">
      <c s="4" r="A7" t="s">
        <v>433</v>
      </c>
    </row>
    <row r="8" spans="1:3">
      <c s="3" r="A8" t="s">
        <v>429</v>
      </c>
    </row>
    <row r="9" spans="1:3">
      <c s="4" r="A9" t="s">
        <v>434</v>
      </c>
      <c s="5" r="B9" t="n">
        <v>6758</v>
      </c>
      <c s="7" r="C9" t="n">
        <v>13330</v>
      </c>
    </row>
    <row r="10" spans="1:3">
      <c s="4" r="A10" t="s">
        <v>435</v>
      </c>
    </row>
    <row r="11" spans="1:3">
      <c s="3" r="A11" t="s">
        <v>429</v>
      </c>
    </row>
    <row r="12" spans="1:3">
      <c s="4" r="A12" t="s">
        <v>432</v>
      </c>
      <c s="7" r="B12" t="n">
        <v>13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0</v>
      </c>
      <c s="2" r="B1" t="s">
        <v>84</v>
      </c>
      <c s="2" r="D1" t="s">
        <v>1</v>
      </c>
    </row>
    <row r="2" spans="1:5">
      <c s="2" r="B2" t="s">
        <v>2</v>
      </c>
      <c s="2" r="C2" t="s">
        <v>85</v>
      </c>
      <c s="2" r="D2" t="s">
        <v>2</v>
      </c>
      <c s="2" r="E2" t="s">
        <v>85</v>
      </c>
    </row>
    <row r="3" spans="1:5">
      <c s="3" r="A3" t="s">
        <v>111</v>
      </c>
    </row>
    <row r="4" spans="1:5">
      <c s="4" r="A4" t="s">
        <v>112</v>
      </c>
      <c s="7" r="B4" t="n">
        <v>30298</v>
      </c>
      <c s="7" r="C4" t="n">
        <v>21341</v>
      </c>
      <c s="7" r="D4" t="n">
        <v>77332</v>
      </c>
      <c s="7" r="E4" t="n">
        <v>52016</v>
      </c>
    </row>
    <row r="5" spans="1:5">
      <c s="4" r="A5" t="s">
        <v>113</v>
      </c>
      <c s="5" r="B5" t="n">
        <v>-794</v>
      </c>
      <c s="5" r="C5" t="n">
        <v>-924</v>
      </c>
      <c s="5" r="D5" t="n">
        <v>-680</v>
      </c>
      <c s="5" r="E5" t="n">
        <v>-1171</v>
      </c>
    </row>
    <row r="6" spans="1:5">
      <c s="4" r="A6" t="s">
        <v>114</v>
      </c>
      <c s="7" r="B6" t="n">
        <v>29504</v>
      </c>
      <c s="7" r="C6" t="n">
        <v>20417</v>
      </c>
      <c s="7" r="D6" t="n">
        <v>76652</v>
      </c>
      <c s="7" r="E6" t="n">
        <v>5084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21"/>
  </cols>
  <sheetData>
    <row r="1" spans="1:2">
      <c s="1" r="A1" t="s">
        <v>436</v>
      </c>
      <c s="2" r="B1" t="s">
        <v>351</v>
      </c>
    </row>
    <row r="2" spans="1:2">
      <c s="3" r="A2" t="s">
        <v>177</v>
      </c>
    </row>
    <row r="3" spans="1:2">
      <c s="4" r="A3" t="s">
        <v>437</v>
      </c>
      <c s="7" r="B3"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s>
  <sheetData>
    <row r="1" spans="1:5">
      <c s="1" r="A1" t="s">
        <v>438</v>
      </c>
      <c s="2" r="C1" t="s">
        <v>439</v>
      </c>
      <c s="2" r="E1" t="s">
        <v>1</v>
      </c>
    </row>
    <row r="2" spans="1:5">
      <c s="2" r="C2" t="s">
        <v>2</v>
      </c>
      <c s="2" r="D2" t="s">
        <v>377</v>
      </c>
      <c s="2" r="E2" t="s">
        <v>2</v>
      </c>
    </row>
    <row r="3" spans="1:5">
      <c s="3" r="A3" t="s">
        <v>440</v>
      </c>
    </row>
    <row r="4" spans="1:5">
      <c s="4" r="A4" t="s">
        <v>441</v>
      </c>
      <c s="5" r="E4" t="n">
        <v>43769</v>
      </c>
    </row>
    <row r="5" spans="1:5">
      <c s="4" r="A5" t="s">
        <v>441</v>
      </c>
      <c s="5" r="E5" t="n">
        <v>-9667</v>
      </c>
    </row>
    <row r="6" spans="1:5">
      <c s="4" r="A6" t="s">
        <v>441</v>
      </c>
      <c s="5" r="E6" t="n">
        <v>34102</v>
      </c>
    </row>
    <row r="7" spans="1:5">
      <c s="4" r="A7" t="s">
        <v>442</v>
      </c>
      <c s="5" r="C7" t="n">
        <v>-100</v>
      </c>
      <c s="5" r="D7" t="n">
        <v>-200</v>
      </c>
    </row>
    <row r="8" spans="1:5">
      <c s="4" r="A8" t="s">
        <v>443</v>
      </c>
      <c s="5" r="C8" t="n">
        <v>45595</v>
      </c>
      <c s="5" r="E8" t="n">
        <v>45595</v>
      </c>
    </row>
    <row r="9" spans="1:5">
      <c s="4" r="A9" t="s">
        <v>443</v>
      </c>
      <c s="5" r="C9" t="n">
        <v>-9967</v>
      </c>
      <c s="5" r="E9" t="n">
        <v>-9967</v>
      </c>
    </row>
    <row r="10" spans="1:5">
      <c s="4" r="A10" t="s">
        <v>443</v>
      </c>
      <c s="5" r="C10" t="n">
        <v>35628</v>
      </c>
      <c s="5" r="E10" t="n">
        <v>35628</v>
      </c>
    </row>
    <row r="11" spans="1:5">
      <c s="4" r="A11" t="s">
        <v>444</v>
      </c>
    </row>
    <row r="12" spans="1:5">
      <c s="3" r="A12" t="s">
        <v>440</v>
      </c>
    </row>
    <row r="13" spans="1:5">
      <c s="4" r="A13" t="s">
        <v>441</v>
      </c>
      <c s="5" r="E13" t="n">
        <v>44769</v>
      </c>
    </row>
    <row r="14" spans="1:5">
      <c s="4" r="A14" t="s">
        <v>445</v>
      </c>
      <c s="5" r="E14" t="n">
        <v>745</v>
      </c>
    </row>
    <row r="15" spans="1:5">
      <c s="4" r="A15" t="s">
        <v>446</v>
      </c>
      <c s="5" r="E15" t="n">
        <v>615</v>
      </c>
    </row>
    <row r="16" spans="1:5">
      <c s="4" r="A16" t="s">
        <v>447</v>
      </c>
      <c s="5" r="E16" t="n">
        <v>-534</v>
      </c>
    </row>
    <row r="17" spans="1:5">
      <c s="4" r="A17" t="s">
        <v>443</v>
      </c>
      <c s="5" r="C17" t="n">
        <v>45595</v>
      </c>
      <c s="5" r="E17" t="n">
        <v>45595</v>
      </c>
    </row>
    <row r="18" spans="1:5">
      <c s="4" r="A18" t="s">
        <v>448</v>
      </c>
    </row>
    <row r="19" spans="1:5">
      <c s="3" r="A19" t="s">
        <v>440</v>
      </c>
    </row>
    <row r="20" spans="1:5">
      <c s="4" r="A20" t="s">
        <v>441</v>
      </c>
      <c s="5" r="E20" t="n">
        <v>-9667</v>
      </c>
    </row>
    <row r="21" spans="1:5">
      <c s="4" r="A21" t="s">
        <v>442</v>
      </c>
      <c s="5" r="E21" t="n">
        <v>-300</v>
      </c>
    </row>
    <row r="22" spans="1:5">
      <c s="4" r="A22" t="s">
        <v>449</v>
      </c>
      <c s="4" r="B22" t="s">
        <v>450</v>
      </c>
      <c s="5" r="E22" t="n">
        <v>-534</v>
      </c>
    </row>
    <row r="23" spans="1:5">
      <c s="4" r="A23" t="s">
        <v>447</v>
      </c>
      <c s="5" r="E23" t="n">
        <v>534</v>
      </c>
    </row>
    <row r="24" spans="1:5">
      <c s="4" r="A24" t="s">
        <v>443</v>
      </c>
      <c s="5" r="C24" t="n">
        <v>-9967</v>
      </c>
      <c s="5" r="E24" t="n">
        <v>-9967</v>
      </c>
    </row>
    <row r="25" spans="1:5">
      <c s="4" r="A25" t="s">
        <v>451</v>
      </c>
    </row>
    <row r="26" spans="1:5">
      <c s="3" r="A26" t="s">
        <v>440</v>
      </c>
    </row>
    <row r="27" spans="1:5">
      <c s="4" r="A27" t="s">
        <v>441</v>
      </c>
      <c s="5" r="E27" t="n">
        <v>35102</v>
      </c>
    </row>
    <row r="28" spans="1:5">
      <c s="4" r="A28" t="s">
        <v>442</v>
      </c>
      <c s="5" r="E28" t="n">
        <v>-300</v>
      </c>
    </row>
    <row r="29" spans="1:5">
      <c s="4" r="A29" t="s">
        <v>445</v>
      </c>
      <c s="5" r="E29" t="n">
        <v>745</v>
      </c>
    </row>
    <row r="30" spans="1:5">
      <c s="4" r="A30" t="s">
        <v>446</v>
      </c>
      <c s="5" r="E30" t="n">
        <v>615</v>
      </c>
    </row>
    <row r="31" spans="1:5">
      <c s="4" r="A31" t="s">
        <v>449</v>
      </c>
      <c s="4" r="B31" t="s">
        <v>450</v>
      </c>
      <c s="5" r="E31" t="n">
        <v>-534</v>
      </c>
    </row>
    <row r="32" spans="1:5">
      <c s="4" r="A32" t="s">
        <v>443</v>
      </c>
      <c s="5" r="C32" t="n">
        <v>35628</v>
      </c>
      <c s="5" r="E32" t="n">
        <v>35628</v>
      </c>
    </row>
    <row r="33" spans="1:5">
      <c r="A33" t="n"/>
    </row>
    <row r="34" spans="1:5">
      <c s="4" r="A34" t="s">
        <v>450</v>
      </c>
      <c s="4" r="B34" t="s">
        <v>452</v>
      </c>
    </row>
  </sheetData>
  <mergeCells count="4">
    <mergeCell ref="A1:B2"/>
    <mergeCell ref="C1:D1"/>
    <mergeCell ref="A33:D33"/>
    <mergeCell ref="B34:D34"/>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s>
  <sheetData>
    <row r="1" spans="1:12">
      <c s="1" r="A1" t="s">
        <v>453</v>
      </c>
      <c s="2" r="B1" t="s">
        <v>454</v>
      </c>
      <c s="2" r="C1" t="s">
        <v>455</v>
      </c>
      <c s="2" r="D1" t="s">
        <v>456</v>
      </c>
      <c s="2" r="E1" t="s">
        <v>2</v>
      </c>
      <c s="2" r="F1" t="s">
        <v>377</v>
      </c>
      <c s="2" r="G1" t="s">
        <v>2</v>
      </c>
      <c s="2" r="H1" t="s">
        <v>85</v>
      </c>
      <c s="2" r="I1" t="s">
        <v>2</v>
      </c>
      <c s="2" r="J1" t="s">
        <v>85</v>
      </c>
      <c s="2" r="K1" t="s">
        <v>25</v>
      </c>
      <c s="2" r="L1" t="s">
        <v>457</v>
      </c>
    </row>
    <row r="2" spans="1:12">
      <c s="3" r="A2" t="s">
        <v>458</v>
      </c>
    </row>
    <row r="3" spans="1:12">
      <c s="4" r="A3" t="s">
        <v>459</v>
      </c>
      <c s="5" r="E3" t="n">
        <v>100000</v>
      </c>
      <c s="5" r="F3" t="n">
        <v>200000</v>
      </c>
    </row>
    <row r="4" spans="1:12">
      <c s="4" r="A4" t="s">
        <v>460</v>
      </c>
      <c s="7" r="E4" t="n">
        <v>2600000</v>
      </c>
      <c s="7" r="F4" t="n">
        <v>5100000</v>
      </c>
    </row>
    <row r="5" spans="1:12">
      <c s="4" r="A5" t="s">
        <v>461</v>
      </c>
      <c s="7" r="E5" t="n">
        <v>10000000</v>
      </c>
      <c s="7" r="G5" t="n">
        <v>10000000</v>
      </c>
      <c s="7" r="I5" t="n">
        <v>10000000</v>
      </c>
    </row>
    <row r="6" spans="1:12">
      <c s="4" r="A6" t="s">
        <v>462</v>
      </c>
      <c s="8" r="B6" t="n">
        <v>0.12</v>
      </c>
      <c s="8" r="C6" t="n">
        <v>0.12</v>
      </c>
      <c s="8" r="D6" t="n">
        <v>0.12</v>
      </c>
      <c s="8" r="G6" t="n">
        <v>0.12</v>
      </c>
      <c s="8" r="H6" t="n">
        <v>0.1</v>
      </c>
      <c s="8" r="I6" t="n">
        <v>0.36</v>
      </c>
      <c s="8" r="J6" t="n">
        <v>0.3</v>
      </c>
    </row>
    <row r="7" spans="1:12">
      <c s="4" r="A7" t="s">
        <v>71</v>
      </c>
      <c s="5" r="E7" t="n">
        <v>0</v>
      </c>
      <c s="5" r="G7" t="n">
        <v>0</v>
      </c>
      <c s="5" r="I7" t="n">
        <v>0</v>
      </c>
      <c s="5" r="K7" t="n">
        <v>1000000</v>
      </c>
      <c s="5" r="L7" t="n">
        <v>1000000</v>
      </c>
    </row>
    <row r="8" spans="1:12">
      <c s="4" r="A8" t="s">
        <v>463</v>
      </c>
      <c s="7" r="L8" t="n">
        <v>19</v>
      </c>
    </row>
    <row r="9" spans="1:12">
      <c s="4" r="A9" t="s">
        <v>464</v>
      </c>
    </row>
    <row r="10" spans="1:12">
      <c s="3" r="A10" t="s">
        <v>458</v>
      </c>
    </row>
    <row r="11" spans="1:12">
      <c s="4" r="A11" t="s">
        <v>465</v>
      </c>
      <c s="4" r="I11" t="s">
        <v>466</v>
      </c>
    </row>
    <row r="12" spans="1:12">
      <c s="4" r="A12" t="s">
        <v>467</v>
      </c>
      <c s="4" r="I12" t="s">
        <v>468</v>
      </c>
    </row>
    <row r="13" spans="1:12">
      <c s="4" r="A13" t="s">
        <v>469</v>
      </c>
    </row>
    <row r="14" spans="1:12">
      <c s="3" r="A14" t="s">
        <v>458</v>
      </c>
    </row>
    <row r="15" spans="1:12">
      <c s="4" r="A15" t="s">
        <v>465</v>
      </c>
      <c s="4" r="I15" t="s">
        <v>470</v>
      </c>
    </row>
    <row r="16" spans="1:12">
      <c s="4" r="A16" t="s">
        <v>467</v>
      </c>
      <c s="4" r="I16" t="s">
        <v>471</v>
      </c>
    </row>
    <row r="17" spans="1:12">
      <c s="4" r="A17" t="s">
        <v>472</v>
      </c>
    </row>
    <row r="18" spans="1:12">
      <c s="3" r="A18" t="s">
        <v>458</v>
      </c>
    </row>
    <row r="19" spans="1:12">
      <c s="4" r="A19" t="s">
        <v>465</v>
      </c>
      <c s="4" r="I19" t="s">
        <v>473</v>
      </c>
    </row>
    <row r="20" spans="1:12">
      <c s="4" r="A20" t="s">
        <v>467</v>
      </c>
      <c s="4" r="I20" t="s">
        <v>474</v>
      </c>
    </row>
    <row r="21" spans="1:12">
      <c s="4" r="A21" t="s">
        <v>475</v>
      </c>
    </row>
    <row r="22" spans="1:12">
      <c s="3" r="A22" t="s">
        <v>458</v>
      </c>
    </row>
    <row r="23" spans="1:12">
      <c s="4" r="A23" t="s">
        <v>476</v>
      </c>
      <c s="5" r="F23" t="n">
        <v>2000</v>
      </c>
    </row>
    <row r="24" spans="1:12">
      <c s="4" r="A24" t="s">
        <v>477</v>
      </c>
      <c s="7" r="F24" t="n">
        <v>257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8</v>
      </c>
      <c s="2" r="B1" t="s">
        <v>2</v>
      </c>
      <c s="2" r="C1" t="s">
        <v>25</v>
      </c>
    </row>
    <row r="2" spans="1:3">
      <c s="3" r="A2" t="s">
        <v>479</v>
      </c>
    </row>
    <row r="3" spans="1:3">
      <c s="4" r="A3" t="s">
        <v>43</v>
      </c>
      <c s="7" r="B3" t="n">
        <v>1078366</v>
      </c>
      <c s="7" r="C3" t="n">
        <v>911774</v>
      </c>
    </row>
    <row r="4" spans="1:3">
      <c s="4" r="A4" t="s">
        <v>56</v>
      </c>
      <c s="7" r="B4" t="n">
        <v>795412</v>
      </c>
      <c s="5" r="C4" t="n">
        <v>692858</v>
      </c>
    </row>
    <row r="5" spans="1:3">
      <c s="4" r="A5" t="s">
        <v>480</v>
      </c>
      <c s="7" r="C5" t="n">
        <v>19000</v>
      </c>
    </row>
    <row r="6" spans="1:3">
      <c s="3" r="A6" t="s">
        <v>60</v>
      </c>
    </row>
    <row r="7" spans="1:3">
      <c s="4" r="A7" t="s">
        <v>481</v>
      </c>
      <c s="4" r="B7" t="s">
        <v>58</v>
      </c>
      <c s="4" r="C7" t="s">
        <v>58</v>
      </c>
    </row>
    <row r="8" spans="1:3">
      <c s="4" r="A8" t="s">
        <v>482</v>
      </c>
      <c s="7" r="B8" t="n">
        <v>456</v>
      </c>
      <c s="7" r="C8" t="n">
        <v>448</v>
      </c>
    </row>
    <row r="9" spans="1:3">
      <c s="4" r="A9" t="s">
        <v>483</v>
      </c>
      <c s="5" r="B9" t="n">
        <v>-69818</v>
      </c>
      <c s="5" r="C9" t="n">
        <v>-62153</v>
      </c>
    </row>
    <row r="10" spans="1:3">
      <c s="4" r="A10" t="s">
        <v>64</v>
      </c>
      <c s="5" r="B10" t="n">
        <v>67845</v>
      </c>
      <c s="5" r="C10" t="n">
        <v>40987</v>
      </c>
    </row>
    <row r="11" spans="1:3">
      <c s="4" r="A11" t="s">
        <v>65</v>
      </c>
      <c s="5" r="B11" t="n">
        <v>-2515</v>
      </c>
      <c s="5" r="C11" t="n">
        <v>-1835</v>
      </c>
    </row>
    <row r="12" spans="1:3">
      <c s="4" r="A12" t="s">
        <v>66</v>
      </c>
      <c s="5" r="B12" t="n">
        <v>286986</v>
      </c>
      <c s="5" r="C12" t="n">
        <v>222469</v>
      </c>
    </row>
    <row r="13" spans="1:3">
      <c s="4" r="A13" t="s">
        <v>67</v>
      </c>
      <c s="5" r="B13" t="n">
        <v>282954</v>
      </c>
      <c s="5" r="C13" t="n">
        <v>199916</v>
      </c>
    </row>
    <row r="14" spans="1:3">
      <c s="4" r="A14" t="s">
        <v>68</v>
      </c>
      <c s="7" r="B14" t="n">
        <v>1078366</v>
      </c>
      <c s="5" r="C14" t="n">
        <v>911774</v>
      </c>
    </row>
    <row r="15" spans="1:3">
      <c s="4" r="A15" t="s">
        <v>484</v>
      </c>
    </row>
    <row r="16" spans="1:3">
      <c s="3" r="A16" t="s">
        <v>479</v>
      </c>
    </row>
    <row r="17" spans="1:3">
      <c s="4" r="A17" t="s">
        <v>480</v>
      </c>
      <c s="7" r="C17" t="n">
        <v>-19000</v>
      </c>
    </row>
    <row r="18" spans="1:3">
      <c s="3" r="A18" t="s">
        <v>60</v>
      </c>
    </row>
    <row r="19" spans="1:3">
      <c s="4" r="A19" t="s">
        <v>481</v>
      </c>
      <c s="4" r="C19" t="s">
        <v>58</v>
      </c>
    </row>
    <row r="20" spans="1:3">
      <c s="4" r="A20" t="s">
        <v>64</v>
      </c>
      <c s="7" r="C20" t="n">
        <v>19000</v>
      </c>
    </row>
    <row r="21" spans="1:3">
      <c s="4" r="A21" t="s">
        <v>67</v>
      </c>
      <c s="5" r="C21" t="n">
        <v>19000</v>
      </c>
    </row>
    <row r="22" spans="1:3">
      <c s="4" r="A22" t="s">
        <v>250</v>
      </c>
    </row>
    <row r="23" spans="1:3">
      <c s="3" r="A23" t="s">
        <v>479</v>
      </c>
    </row>
    <row r="24" spans="1:3">
      <c s="4" r="A24" t="s">
        <v>43</v>
      </c>
      <c s="5" r="C24" t="n">
        <v>911774</v>
      </c>
    </row>
    <row r="25" spans="1:3">
      <c s="4" r="A25" t="s">
        <v>56</v>
      </c>
      <c s="7" r="C25" t="n">
        <v>692858</v>
      </c>
    </row>
    <row r="26" spans="1:3">
      <c s="3" r="A26" t="s">
        <v>60</v>
      </c>
    </row>
    <row r="27" spans="1:3">
      <c s="4" r="A27" t="s">
        <v>481</v>
      </c>
      <c s="4" r="C27" t="s">
        <v>58</v>
      </c>
    </row>
    <row r="28" spans="1:3">
      <c s="4" r="A28" t="s">
        <v>482</v>
      </c>
      <c s="7" r="C28" t="n">
        <v>448</v>
      </c>
    </row>
    <row r="29" spans="1:3">
      <c s="4" r="A29" t="s">
        <v>483</v>
      </c>
      <c s="5" r="C29" t="n">
        <v>-62153</v>
      </c>
    </row>
    <row r="30" spans="1:3">
      <c s="4" r="A30" t="s">
        <v>64</v>
      </c>
      <c s="5" r="C30" t="n">
        <v>59987</v>
      </c>
    </row>
    <row r="31" spans="1:3">
      <c s="4" r="A31" t="s">
        <v>65</v>
      </c>
      <c s="5" r="C31" t="n">
        <v>-1835</v>
      </c>
    </row>
    <row r="32" spans="1:3">
      <c s="4" r="A32" t="s">
        <v>66</v>
      </c>
      <c s="5" r="C32" t="n">
        <v>222469</v>
      </c>
    </row>
    <row r="33" spans="1:3">
      <c s="4" r="A33" t="s">
        <v>67</v>
      </c>
      <c s="5" r="C33" t="n">
        <v>218916</v>
      </c>
    </row>
    <row r="34" spans="1:3">
      <c s="4" r="A34" t="s">
        <v>68</v>
      </c>
      <c s="7" r="C34" t="n">
        <v>91177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85</v>
      </c>
      <c s="2" r="B1" t="s">
        <v>2</v>
      </c>
      <c s="2" r="C1" t="s">
        <v>25</v>
      </c>
    </row>
    <row r="2" spans="1:3">
      <c s="3" r="A2" t="s">
        <v>479</v>
      </c>
    </row>
    <row r="3" spans="1:3">
      <c s="4" r="A3" t="s">
        <v>73</v>
      </c>
      <c s="8" r="B3" t="n">
        <v>0.01</v>
      </c>
      <c s="8" r="C3" t="n">
        <v>0.01</v>
      </c>
    </row>
    <row r="4" spans="1:3">
      <c s="4" r="A4" t="s">
        <v>78</v>
      </c>
      <c s="8" r="B4" t="n">
        <v>0.01</v>
      </c>
      <c s="9" r="C4" t="n">
        <v>0.01</v>
      </c>
    </row>
    <row r="5" spans="1:3">
      <c s="4" r="A5" t="s">
        <v>250</v>
      </c>
    </row>
    <row r="6" spans="1:3">
      <c s="3" r="A6" t="s">
        <v>479</v>
      </c>
    </row>
    <row r="7" spans="1:3">
      <c s="4" r="A7" t="s">
        <v>73</v>
      </c>
      <c s="9" r="C7" t="n">
        <v>0.01</v>
      </c>
    </row>
    <row r="8" spans="1:3">
      <c s="4" r="A8" t="s">
        <v>78</v>
      </c>
      <c s="8" r="C8" t="n">
        <v>0.0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86</v>
      </c>
      <c s="2" r="B1" t="s">
        <v>84</v>
      </c>
      <c s="2" r="D1" t="s">
        <v>1</v>
      </c>
    </row>
    <row r="2" spans="1:5">
      <c s="2" r="B2" t="s">
        <v>2</v>
      </c>
      <c s="2" r="C2" t="s">
        <v>85</v>
      </c>
      <c s="2" r="D2" t="s">
        <v>2</v>
      </c>
      <c s="2" r="E2" t="s">
        <v>85</v>
      </c>
    </row>
    <row r="3" spans="1:5">
      <c s="4" r="A3" t="s">
        <v>487</v>
      </c>
    </row>
    <row r="4" spans="1:5">
      <c s="3" r="A4" t="s">
        <v>488</v>
      </c>
    </row>
    <row r="5" spans="1:5">
      <c s="4" r="A5" t="s">
        <v>489</v>
      </c>
      <c s="7" r="B5" t="n">
        <v>30</v>
      </c>
      <c s="7" r="C5" t="n">
        <v>30</v>
      </c>
      <c s="7" r="D5" t="n">
        <v>90</v>
      </c>
      <c s="7" r="E5" t="n">
        <v>9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90</v>
      </c>
      <c s="2" r="B1" t="s">
        <v>1</v>
      </c>
    </row>
    <row r="2" spans="1:3">
      <c s="2" r="B2" t="s">
        <v>2</v>
      </c>
      <c s="2" r="C2" t="s">
        <v>25</v>
      </c>
    </row>
    <row r="3" spans="1:3">
      <c s="3" r="A3" t="s">
        <v>488</v>
      </c>
    </row>
    <row r="4" spans="1:3">
      <c s="4" r="A4" t="s">
        <v>491</v>
      </c>
      <c s="7" r="B4" t="n">
        <v>0</v>
      </c>
      <c s="7" r="C4" t="n">
        <v>0</v>
      </c>
    </row>
    <row r="5" spans="1:3">
      <c s="4" r="A5" t="s">
        <v>492</v>
      </c>
      <c s="4" r="B5" t="s">
        <v>49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494</v>
      </c>
      <c s="2" r="B1" t="s">
        <v>84</v>
      </c>
      <c s="2" r="D1" t="s">
        <v>1</v>
      </c>
    </row>
    <row r="2" spans="1:5">
      <c s="2" r="B2" t="s">
        <v>2</v>
      </c>
      <c s="2" r="C2" t="s">
        <v>85</v>
      </c>
      <c s="2" r="D2" t="s">
        <v>2</v>
      </c>
      <c s="2" r="E2" t="s">
        <v>85</v>
      </c>
    </row>
    <row r="3" spans="1:5">
      <c s="3" r="A3" t="s">
        <v>186</v>
      </c>
    </row>
    <row r="4" spans="1:5">
      <c s="4" r="A4" t="s">
        <v>103</v>
      </c>
      <c s="7" r="B4" t="n">
        <v>17602</v>
      </c>
      <c s="7" r="C4" t="n">
        <v>15811</v>
      </c>
      <c s="7" r="D4" t="n">
        <v>49811</v>
      </c>
      <c s="7" r="E4" t="n">
        <v>38662</v>
      </c>
    </row>
    <row r="5" spans="1:5">
      <c s="4" r="A5" t="s">
        <v>495</v>
      </c>
      <c s="4" r="B5" t="s">
        <v>496</v>
      </c>
      <c s="4" r="C5" t="s">
        <v>497</v>
      </c>
      <c s="4" r="D5" t="s">
        <v>294</v>
      </c>
      <c s="4" r="E5" t="s">
        <v>497</v>
      </c>
    </row>
    <row r="6" spans="1:5">
      <c s="4" r="A6" t="s">
        <v>498</v>
      </c>
      <c s="4" r="D6" t="s">
        <v>499</v>
      </c>
    </row>
    <row r="7" spans="1:5">
      <c s="4" r="A7" t="s">
        <v>500</v>
      </c>
      <c s="7" r="D7" t="n">
        <v>12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1</v>
      </c>
      <c s="2" r="B1" t="s">
        <v>84</v>
      </c>
      <c s="2" r="D1" t="s">
        <v>1</v>
      </c>
    </row>
    <row r="2" spans="1:5">
      <c s="2" r="B2" t="s">
        <v>2</v>
      </c>
      <c s="2" r="C2" t="s">
        <v>85</v>
      </c>
      <c s="2" r="D2" t="s">
        <v>2</v>
      </c>
      <c s="2" r="E2" t="s">
        <v>85</v>
      </c>
    </row>
    <row r="3" spans="1:5">
      <c s="3" r="A3" t="s">
        <v>502</v>
      </c>
    </row>
    <row r="4" spans="1:5">
      <c s="4" r="A4" t="s">
        <v>112</v>
      </c>
      <c s="7" r="B4" t="n">
        <v>30298</v>
      </c>
      <c s="7" r="C4" t="n">
        <v>21341</v>
      </c>
      <c s="7" r="D4" t="n">
        <v>77332</v>
      </c>
      <c s="7" r="E4" t="n">
        <v>52016</v>
      </c>
    </row>
    <row r="5" spans="1:5">
      <c s="4" r="A5" t="s">
        <v>503</v>
      </c>
      <c s="5" r="B5" t="n">
        <v>-3</v>
      </c>
      <c s="5" r="C5" t="n">
        <v>-3</v>
      </c>
      <c s="5" r="D5" t="n">
        <v>-8</v>
      </c>
      <c s="5" r="E5" t="n">
        <v>-11</v>
      </c>
    </row>
    <row r="6" spans="1:5">
      <c s="4" r="A6" t="s">
        <v>504</v>
      </c>
      <c s="7" r="B6" t="n">
        <v>30295</v>
      </c>
      <c s="7" r="C6" t="n">
        <v>21338</v>
      </c>
      <c s="7" r="D6" t="n">
        <v>77324</v>
      </c>
      <c s="7" r="E6" t="n">
        <v>52005</v>
      </c>
    </row>
    <row r="7" spans="1:5">
      <c s="3" r="A7" t="s">
        <v>505</v>
      </c>
    </row>
    <row r="8" spans="1:5">
      <c s="4" r="A8" t="s">
        <v>506</v>
      </c>
      <c s="5" r="B8" t="n">
        <v>34911</v>
      </c>
      <c s="5" r="C8" t="n">
        <v>33432</v>
      </c>
      <c s="5" r="D8" t="n">
        <v>34837</v>
      </c>
      <c s="5" r="E8" t="n">
        <v>33607</v>
      </c>
    </row>
    <row r="9" spans="1:5">
      <c s="4" r="A9" t="s">
        <v>507</v>
      </c>
      <c s="5" r="B9" t="n">
        <v>1063</v>
      </c>
      <c s="5" r="C9" t="n">
        <v>1345</v>
      </c>
      <c s="5" r="D9" t="n">
        <v>1050</v>
      </c>
      <c s="5" r="E9" t="n">
        <v>1440</v>
      </c>
    </row>
    <row r="10" spans="1:5">
      <c s="4" r="A10" t="s">
        <v>508</v>
      </c>
      <c s="5" r="B10" t="n">
        <v>25</v>
      </c>
      <c s="5" r="C10" t="n">
        <v>35</v>
      </c>
      <c s="5" r="D10" t="n">
        <v>31</v>
      </c>
      <c s="5" r="E10" t="n">
        <v>50</v>
      </c>
    </row>
    <row r="11" spans="1:5">
      <c s="4" r="A11" t="s">
        <v>509</v>
      </c>
      <c s="5" r="B11" t="n">
        <v>35999</v>
      </c>
      <c s="5" r="C11" t="n">
        <v>34812</v>
      </c>
      <c s="5" r="D11" t="n">
        <v>35918</v>
      </c>
      <c s="5" r="E11" t="n">
        <v>35097</v>
      </c>
    </row>
    <row r="12" spans="1:5">
      <c s="4" r="A12" t="s">
        <v>105</v>
      </c>
      <c s="8" r="B12" t="n">
        <v>0.87</v>
      </c>
      <c s="8" r="C12" t="n">
        <v>0.64</v>
      </c>
      <c s="8" r="D12" t="n">
        <v>2.22</v>
      </c>
      <c s="8" r="E12" t="n">
        <v>1.55</v>
      </c>
    </row>
    <row r="13" spans="1:5">
      <c s="4" r="A13" t="s">
        <v>510</v>
      </c>
      <c s="8" r="B13" t="n">
        <v>0.84</v>
      </c>
      <c s="8" r="C13" t="n">
        <v>0.61</v>
      </c>
      <c s="8" r="D13" t="n">
        <v>2.15</v>
      </c>
      <c s="8" r="E13" t="n">
        <v>1.48</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1</v>
      </c>
      <c s="2" r="B1" t="s">
        <v>84</v>
      </c>
      <c s="2" r="D1" t="s">
        <v>1</v>
      </c>
    </row>
    <row r="2" spans="1:5">
      <c s="2" r="B2" t="s">
        <v>2</v>
      </c>
      <c s="2" r="C2" t="s">
        <v>85</v>
      </c>
      <c s="2" r="D2" t="s">
        <v>2</v>
      </c>
      <c s="2" r="E2" t="s">
        <v>85</v>
      </c>
    </row>
    <row r="3" spans="1:5">
      <c s="3" r="A3" t="s">
        <v>180</v>
      </c>
    </row>
    <row r="4" spans="1:5">
      <c s="4" r="A4" t="s">
        <v>512</v>
      </c>
      <c s="7" r="B4" t="n">
        <v>-1282</v>
      </c>
      <c s="7" r="C4" t="n">
        <v>-1004</v>
      </c>
      <c s="7" r="D4" t="n">
        <v>-815</v>
      </c>
      <c s="7" r="E4" t="n">
        <v>3446</v>
      </c>
    </row>
    <row r="5" spans="1:5">
      <c s="4" r="A5" t="s">
        <v>513</v>
      </c>
      <c s="5" r="B5" t="n">
        <v>-11</v>
      </c>
      <c s="5" r="C5" t="n">
        <v>-501</v>
      </c>
      <c s="5" r="D5" t="n">
        <v>-292</v>
      </c>
      <c s="5" r="E5" t="n">
        <v>-5353</v>
      </c>
    </row>
    <row r="6" spans="1:5">
      <c s="4" r="A6" t="s">
        <v>514</v>
      </c>
      <c s="5" r="B6" t="n">
        <v>-1293</v>
      </c>
      <c s="5" r="C6" t="n">
        <v>-1505</v>
      </c>
      <c s="5" r="D6" t="n">
        <v>-1107</v>
      </c>
      <c s="5" r="E6" t="n">
        <v>-1907</v>
      </c>
    </row>
    <row r="7" spans="1:5">
      <c s="4" r="A7" t="s">
        <v>515</v>
      </c>
      <c s="5" r="B7" t="n">
        <v>-495</v>
      </c>
      <c s="5" r="C7" t="n">
        <v>-388</v>
      </c>
      <c s="5" r="D7" t="n">
        <v>-314</v>
      </c>
      <c s="5" r="E7" t="n">
        <v>1329</v>
      </c>
    </row>
    <row r="8" spans="1:5">
      <c s="4" r="A8" t="s">
        <v>516</v>
      </c>
      <c s="5" r="B8" t="n">
        <v>-4</v>
      </c>
      <c s="5" r="C8" t="n">
        <v>-193</v>
      </c>
      <c s="5" r="D8" t="n">
        <v>-113</v>
      </c>
      <c s="5" r="E8" t="n">
        <v>-2065</v>
      </c>
    </row>
    <row r="9" spans="1:5">
      <c s="4" r="A9" t="s">
        <v>517</v>
      </c>
      <c s="5" r="B9" t="n">
        <v>-499</v>
      </c>
      <c s="5" r="C9" t="n">
        <v>-581</v>
      </c>
      <c s="5" r="D9" t="n">
        <v>-427</v>
      </c>
      <c s="5" r="E9" t="n">
        <v>-736</v>
      </c>
    </row>
    <row r="10" spans="1:5">
      <c s="4" r="A10" t="s">
        <v>518</v>
      </c>
      <c s="5" r="B10" t="n">
        <v>-787</v>
      </c>
      <c s="5" r="C10" t="n">
        <v>-616</v>
      </c>
      <c s="5" r="D10" t="n">
        <v>-501</v>
      </c>
      <c s="5" r="E10" t="n">
        <v>2117</v>
      </c>
    </row>
    <row r="11" spans="1:5">
      <c s="4" r="A11" t="s">
        <v>519</v>
      </c>
      <c s="5" r="B11" t="n">
        <v>-7</v>
      </c>
      <c s="5" r="C11" t="n">
        <v>-308</v>
      </c>
      <c s="5" r="D11" t="n">
        <v>-179</v>
      </c>
      <c s="5" r="E11" t="n">
        <v>-3288</v>
      </c>
    </row>
    <row r="12" spans="1:5">
      <c s="4" r="A12" t="s">
        <v>520</v>
      </c>
      <c s="7" r="B12" t="n">
        <v>-794</v>
      </c>
      <c s="7" r="C12" t="n">
        <v>-924</v>
      </c>
      <c s="7" r="D12" t="n">
        <v>-680</v>
      </c>
      <c s="7" r="E12" t="n">
        <v>-117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6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5</v>
      </c>
      <c s="2" r="B1" t="s">
        <v>1</v>
      </c>
    </row>
    <row r="2" spans="1:3">
      <c s="2" r="B2" t="s">
        <v>2</v>
      </c>
      <c s="2" r="C2" t="s">
        <v>85</v>
      </c>
    </row>
    <row r="3" spans="1:3">
      <c s="3" r="A3" t="s">
        <v>116</v>
      </c>
    </row>
    <row r="4" spans="1:3">
      <c s="4" r="A4" t="s">
        <v>112</v>
      </c>
      <c s="7" r="B4" t="n">
        <v>77332</v>
      </c>
      <c s="7" r="C4" t="n">
        <v>52016</v>
      </c>
    </row>
    <row r="5" spans="1:3">
      <c s="3" r="A5" t="s">
        <v>117</v>
      </c>
    </row>
    <row r="6" spans="1:3">
      <c s="4" r="A6" t="s">
        <v>118</v>
      </c>
      <c s="5" r="B6" t="n">
        <v>497</v>
      </c>
      <c s="5" r="C6" t="n">
        <v>262</v>
      </c>
    </row>
    <row r="7" spans="1:3">
      <c s="4" r="A7" t="s">
        <v>119</v>
      </c>
      <c s="5" r="B7" t="n">
        <v>1251</v>
      </c>
      <c s="5" r="C7" t="n">
        <v>845</v>
      </c>
    </row>
    <row r="8" spans="1:3">
      <c s="4" r="A8" t="s">
        <v>120</v>
      </c>
      <c s="5" r="B8" t="n">
        <v>12566</v>
      </c>
      <c s="5" r="C8" t="n">
        <v>8766</v>
      </c>
    </row>
    <row r="9" spans="1:3">
      <c s="4" r="A9" t="s">
        <v>121</v>
      </c>
      <c s="5" r="B9" t="n">
        <v>427</v>
      </c>
      <c s="5" r="C9" t="n">
        <v>659</v>
      </c>
    </row>
    <row r="10" spans="1:3">
      <c s="4" r="A10" t="s">
        <v>122</v>
      </c>
      <c s="5" r="B10" t="n">
        <v>-427</v>
      </c>
      <c s="5" r="C10" t="n">
        <v>-659</v>
      </c>
    </row>
    <row r="11" spans="1:3">
      <c s="4" r="A11" t="s">
        <v>123</v>
      </c>
      <c s="5" r="B11" t="n">
        <v>-2196</v>
      </c>
      <c s="5" r="C11" t="n">
        <v>-9086</v>
      </c>
    </row>
    <row r="12" spans="1:3">
      <c s="4" r="A12" t="s">
        <v>124</v>
      </c>
      <c s="5" r="B12" t="n">
        <v>-292</v>
      </c>
      <c s="5" r="C12" t="n">
        <v>-5353</v>
      </c>
    </row>
    <row r="13" spans="1:3">
      <c s="4" r="A13" t="s">
        <v>125</v>
      </c>
      <c s="5" r="B13" t="n">
        <v>1340</v>
      </c>
      <c s="5" r="C13" t="n">
        <v>1540</v>
      </c>
    </row>
    <row r="14" spans="1:3">
      <c s="4" r="A14" t="s">
        <v>126</v>
      </c>
      <c s="5" r="B14" t="n">
        <v>-347</v>
      </c>
      <c s="5" r="C14" t="n">
        <v>829</v>
      </c>
    </row>
    <row r="15" spans="1:3">
      <c s="4" r="A15" t="s">
        <v>127</v>
      </c>
      <c s="5" r="B15" t="n">
        <v>-5241</v>
      </c>
      <c s="5" r="C15" t="n">
        <v>-6465</v>
      </c>
    </row>
    <row r="16" spans="1:3">
      <c s="4" r="A16" t="s">
        <v>128</v>
      </c>
      <c s="5" r="B16" t="n">
        <v>24</v>
      </c>
      <c s="5" r="C16" t="n">
        <v>25</v>
      </c>
    </row>
    <row r="17" spans="1:3">
      <c s="3" r="A17" t="s">
        <v>129</v>
      </c>
    </row>
    <row r="18" spans="1:3">
      <c s="4" r="A18" t="s">
        <v>28</v>
      </c>
      <c s="5" r="C18" t="n">
        <v>-3997</v>
      </c>
    </row>
    <row r="19" spans="1:3">
      <c s="4" r="A19" t="s">
        <v>33</v>
      </c>
      <c s="5" r="B19" t="n">
        <v>77265</v>
      </c>
      <c s="5" r="C19" t="n">
        <v>45892</v>
      </c>
    </row>
    <row r="20" spans="1:3">
      <c s="4" r="A20" t="s">
        <v>34</v>
      </c>
      <c s="5" r="B20" t="n">
        <v>19052</v>
      </c>
      <c s="5" r="C20" t="n">
        <v>51606</v>
      </c>
    </row>
    <row r="21" spans="1:3">
      <c s="4" r="A21" t="s">
        <v>35</v>
      </c>
      <c s="5" r="B21" t="n">
        <v>7302</v>
      </c>
      <c s="5" r="C21" t="n">
        <v>-12332</v>
      </c>
    </row>
    <row r="22" spans="1:3">
      <c s="4" r="A22" t="s">
        <v>36</v>
      </c>
      <c s="5" r="B22" t="n">
        <v>-5915</v>
      </c>
      <c s="5" r="C22" t="n">
        <v>-8444</v>
      </c>
    </row>
    <row r="23" spans="1:3">
      <c s="4" r="A23" t="s">
        <v>130</v>
      </c>
      <c s="5" r="B23" t="n">
        <v>-374</v>
      </c>
      <c s="5" r="C23" t="n">
        <v>-158</v>
      </c>
    </row>
    <row r="24" spans="1:3">
      <c s="4" r="A24" t="s">
        <v>37</v>
      </c>
      <c s="5" r="B24" t="n">
        <v>-2269</v>
      </c>
      <c s="5" r="C24" t="n">
        <v>-450</v>
      </c>
    </row>
    <row r="25" spans="1:3">
      <c s="4" r="A25" t="s">
        <v>40</v>
      </c>
      <c s="5" r="B25" t="n">
        <v>-5289</v>
      </c>
      <c s="5" r="C25" t="n">
        <v>5238</v>
      </c>
    </row>
    <row r="26" spans="1:3">
      <c s="4" r="A26" t="s">
        <v>39</v>
      </c>
      <c s="5" r="B26" t="n">
        <v>-37343</v>
      </c>
      <c s="5" r="C26" t="n">
        <v>-11933</v>
      </c>
    </row>
    <row r="27" spans="1:3">
      <c s="4" r="A27" t="s">
        <v>42</v>
      </c>
      <c s="5" r="B27" t="n">
        <v>-1088</v>
      </c>
      <c s="5" r="C27" t="n">
        <v>-768</v>
      </c>
    </row>
    <row r="28" spans="1:3">
      <c s="4" r="A28" t="s">
        <v>45</v>
      </c>
      <c s="5" r="B28" t="n">
        <v>-33294</v>
      </c>
      <c s="5" r="C28" t="n">
        <v>-22307</v>
      </c>
    </row>
    <row r="29" spans="1:3">
      <c s="4" r="A29" t="s">
        <v>46</v>
      </c>
      <c s="5" r="B29" t="n">
        <v>67903</v>
      </c>
      <c s="5" r="C29" t="n">
        <v>28387</v>
      </c>
    </row>
    <row r="30" spans="1:3">
      <c s="4" r="A30" t="s">
        <v>48</v>
      </c>
      <c s="5" r="B30" t="n">
        <v>-2539</v>
      </c>
      <c s="5" r="C30" t="n">
        <v>1016</v>
      </c>
    </row>
    <row r="31" spans="1:3">
      <c s="4" r="A31" t="s">
        <v>51</v>
      </c>
      <c s="5" r="B31" t="n">
        <v>59361</v>
      </c>
      <c s="5" r="C31" t="n">
        <v>16019</v>
      </c>
    </row>
    <row r="32" spans="1:3">
      <c s="4" r="A32" t="s">
        <v>52</v>
      </c>
      <c s="5" r="B32" t="n">
        <v>3869</v>
      </c>
      <c s="5" r="C32" t="n">
        <v>3899</v>
      </c>
    </row>
    <row r="33" spans="1:3">
      <c s="4" r="A33" t="s">
        <v>54</v>
      </c>
      <c s="5" r="B33" t="n">
        <v>1497</v>
      </c>
      <c s="5" r="C33" t="n">
        <v>514</v>
      </c>
    </row>
    <row r="34" spans="1:3">
      <c s="4" r="A34" t="s">
        <v>47</v>
      </c>
      <c s="5" r="B34" t="n">
        <v>8110</v>
      </c>
      <c s="5" r="C34" t="n">
        <v>-1657</v>
      </c>
    </row>
    <row r="35" spans="1:3">
      <c s="4" r="A35" t="s">
        <v>131</v>
      </c>
      <c s="5" r="B35" t="n">
        <v>241182</v>
      </c>
      <c s="5" r="C35" t="n">
        <v>133904</v>
      </c>
    </row>
    <row r="36" spans="1:3">
      <c s="3" r="A36" t="s">
        <v>132</v>
      </c>
    </row>
    <row r="37" spans="1:3">
      <c s="4" r="A37" t="s">
        <v>133</v>
      </c>
      <c s="5" r="B37" t="n">
        <v>55</v>
      </c>
      <c s="5" r="C37" t="n">
        <v>30</v>
      </c>
    </row>
    <row r="38" spans="1:3">
      <c s="4" r="A38" t="s">
        <v>134</v>
      </c>
      <c s="5" r="B38" t="n">
        <v>-10310</v>
      </c>
      <c s="5" r="C38" t="n">
        <v>-1578</v>
      </c>
    </row>
    <row r="39" spans="1:3">
      <c s="4" r="A39" t="s">
        <v>135</v>
      </c>
      <c s="5" r="B39" t="n">
        <v>-1000</v>
      </c>
    </row>
    <row r="40" spans="1:3">
      <c s="4" r="A40" t="s">
        <v>136</v>
      </c>
      <c s="5" r="B40" t="n">
        <v>-46668</v>
      </c>
      <c s="5" r="C40" t="n">
        <v>-74407</v>
      </c>
    </row>
    <row r="41" spans="1:3">
      <c s="4" r="A41" t="s">
        <v>137</v>
      </c>
      <c s="5" r="B41" t="n">
        <v>-145118</v>
      </c>
      <c s="5" r="C41" t="n">
        <v>-61760</v>
      </c>
    </row>
    <row r="42" spans="1:3">
      <c s="4" r="A42" t="s">
        <v>138</v>
      </c>
      <c s="5" r="B42" t="n">
        <v>-87538</v>
      </c>
      <c s="5" r="C42" t="n">
        <v>-37500</v>
      </c>
    </row>
    <row r="43" spans="1:3">
      <c s="4" r="A43" t="s">
        <v>139</v>
      </c>
      <c s="5" r="B43" t="n">
        <v>-5888</v>
      </c>
    </row>
    <row r="44" spans="1:3">
      <c s="4" r="A44" t="s">
        <v>140</v>
      </c>
      <c s="5" r="B44" t="n">
        <v>17412</v>
      </c>
      <c s="5" r="C44" t="n">
        <v>121580</v>
      </c>
    </row>
    <row r="45" spans="1:3">
      <c s="4" r="A45" t="s">
        <v>141</v>
      </c>
      <c s="5" r="B45" t="n">
        <v>26154</v>
      </c>
      <c s="5" r="C45" t="n">
        <v>5168</v>
      </c>
    </row>
    <row r="46" spans="1:3">
      <c s="4" r="A46" t="s">
        <v>142</v>
      </c>
      <c s="5" r="B46" t="n">
        <v>12500</v>
      </c>
    </row>
    <row r="47" spans="1:3">
      <c s="4" r="A47" t="s">
        <v>143</v>
      </c>
      <c s="5" r="B47" t="n">
        <v>63201</v>
      </c>
      <c s="5" r="C47" t="n">
        <v>17395</v>
      </c>
    </row>
    <row r="48" spans="1:3">
      <c s="4" r="A48" t="s">
        <v>144</v>
      </c>
      <c s="5" r="B48" t="n">
        <v>50000</v>
      </c>
    </row>
    <row r="49" spans="1:3">
      <c s="4" r="A49" t="s">
        <v>145</v>
      </c>
      <c s="5" r="B49" t="n">
        <v>-127200</v>
      </c>
      <c s="5" r="C49" t="n">
        <v>-31072</v>
      </c>
    </row>
    <row r="50" spans="1:3">
      <c s="3" r="A50" t="s">
        <v>146</v>
      </c>
    </row>
    <row r="51" spans="1:3">
      <c s="4" r="A51" t="s">
        <v>147</v>
      </c>
      <c s="5" r="B51" t="n">
        <v>-7</v>
      </c>
      <c s="5" r="C51" t="n">
        <v>-10</v>
      </c>
    </row>
    <row r="52" spans="1:3">
      <c s="4" r="A52" t="s">
        <v>148</v>
      </c>
      <c s="5" r="B52" t="n">
        <v>-8520</v>
      </c>
      <c s="5" r="C52" t="n">
        <v>-6967</v>
      </c>
    </row>
    <row r="53" spans="1:3">
      <c s="4" r="A53" t="s">
        <v>149</v>
      </c>
      <c s="5" r="B53" t="n">
        <v>511</v>
      </c>
    </row>
    <row r="54" spans="1:3">
      <c s="4" r="A54" t="s">
        <v>150</v>
      </c>
      <c s="5" r="B54" t="n">
        <v>-7665</v>
      </c>
      <c s="5" r="C54" t="n">
        <v>-29736</v>
      </c>
    </row>
    <row r="55" spans="1:3">
      <c s="4" r="A55" t="s">
        <v>151</v>
      </c>
      <c s="5" r="B55" t="n">
        <v>-257</v>
      </c>
    </row>
    <row r="56" spans="1:3">
      <c s="4" r="A56" t="s">
        <v>152</v>
      </c>
      <c s="5" r="B56" t="n">
        <v>-10195</v>
      </c>
      <c s="5" r="C56" t="n">
        <v>-12404</v>
      </c>
    </row>
    <row r="57" spans="1:3">
      <c s="4" r="A57" t="s">
        <v>153</v>
      </c>
      <c s="5" r="B57" t="n">
        <v>5241</v>
      </c>
      <c s="5" r="C57" t="n">
        <v>6465</v>
      </c>
    </row>
    <row r="58" spans="1:3">
      <c s="4" r="A58" t="s">
        <v>154</v>
      </c>
      <c s="5" r="B58" t="n">
        <v>1390</v>
      </c>
    </row>
    <row r="59" spans="1:3">
      <c s="4" r="A59" t="s">
        <v>155</v>
      </c>
      <c s="5" r="B59" t="n">
        <v>-8103</v>
      </c>
      <c s="5" r="C59" t="n">
        <v>-7103</v>
      </c>
    </row>
    <row r="60" spans="1:3">
      <c s="4" r="A60" t="s">
        <v>156</v>
      </c>
      <c s="5" r="B60" t="n">
        <v>-27605</v>
      </c>
      <c s="5" r="C60" t="n">
        <v>-49755</v>
      </c>
    </row>
    <row r="61" spans="1:3">
      <c s="4" r="A61" t="s">
        <v>157</v>
      </c>
      <c s="5" r="B61" t="n">
        <v>86377</v>
      </c>
      <c s="5" r="C61" t="n">
        <v>53077</v>
      </c>
    </row>
    <row r="62" spans="1:3">
      <c s="4" r="A62" t="s">
        <v>158</v>
      </c>
      <c s="5" r="B62" t="n">
        <v>115397</v>
      </c>
      <c s="5" r="C62" t="n">
        <v>117275</v>
      </c>
    </row>
    <row r="63" spans="1:3">
      <c s="4" r="A63" t="s">
        <v>159</v>
      </c>
      <c s="5" r="B63" t="n">
        <v>201774</v>
      </c>
      <c s="5" r="C63" t="n">
        <v>170352</v>
      </c>
    </row>
    <row r="64" spans="1:3">
      <c s="3" r="A64" t="s">
        <v>160</v>
      </c>
    </row>
    <row r="65" spans="1:3">
      <c s="4" r="A65" t="s">
        <v>161</v>
      </c>
      <c s="5" r="B65" t="n">
        <v>767</v>
      </c>
      <c s="5" r="C65" t="n">
        <v>1158</v>
      </c>
    </row>
    <row r="66" spans="1:3">
      <c s="4" r="A66" t="s">
        <v>162</v>
      </c>
      <c s="7" r="B66" t="n">
        <v>51554</v>
      </c>
      <c s="7" r="C66" t="n">
        <v>286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21</v>
      </c>
      <c s="2" r="B1" t="s">
        <v>84</v>
      </c>
      <c s="2" r="D1" t="s">
        <v>1</v>
      </c>
    </row>
    <row r="2" spans="1:5">
      <c s="2" r="B2" t="s">
        <v>2</v>
      </c>
      <c s="2" r="C2" t="s">
        <v>85</v>
      </c>
      <c s="2" r="D2" t="s">
        <v>2</v>
      </c>
      <c s="2" r="E2" t="s">
        <v>85</v>
      </c>
    </row>
    <row r="3" spans="1:5">
      <c s="3" r="A3" t="s">
        <v>522</v>
      </c>
    </row>
    <row r="4" spans="1:5">
      <c s="4" r="A4" t="s">
        <v>93</v>
      </c>
      <c s="7" r="B4" t="n">
        <v>11</v>
      </c>
      <c s="7" r="C4" t="n">
        <v>501</v>
      </c>
      <c s="7" r="D4" t="n">
        <v>292</v>
      </c>
      <c s="7" r="E4" t="n">
        <v>5353</v>
      </c>
    </row>
    <row r="5" spans="1:5">
      <c s="4" r="A5" t="s">
        <v>523</v>
      </c>
      <c s="5" r="B5" t="n">
        <v>-17602</v>
      </c>
      <c s="5" r="C5" t="n">
        <v>-15811</v>
      </c>
      <c s="5" r="D5" t="n">
        <v>-49811</v>
      </c>
      <c s="5" r="E5" t="n">
        <v>-38662</v>
      </c>
    </row>
    <row r="6" spans="1:5">
      <c s="4" r="A6" t="s">
        <v>104</v>
      </c>
      <c s="5" r="B6" t="n">
        <v>30298</v>
      </c>
      <c s="5" r="C6" t="n">
        <v>21341</v>
      </c>
      <c s="5" r="D6" t="n">
        <v>77332</v>
      </c>
      <c s="5" r="E6" t="n">
        <v>52016</v>
      </c>
    </row>
    <row r="7" spans="1:5">
      <c s="4" r="A7" t="s">
        <v>524</v>
      </c>
    </row>
    <row r="8" spans="1:5">
      <c s="3" r="A8" t="s">
        <v>522</v>
      </c>
    </row>
    <row r="9" spans="1:5">
      <c s="4" r="A9" t="s">
        <v>93</v>
      </c>
      <c s="5" r="B9" t="n">
        <v>11</v>
      </c>
      <c s="5" r="C9" t="n">
        <v>501</v>
      </c>
      <c s="5" r="D9" t="n">
        <v>292</v>
      </c>
      <c s="5" r="E9" t="n">
        <v>5353</v>
      </c>
    </row>
    <row r="10" spans="1:5">
      <c s="4" r="A10" t="s">
        <v>523</v>
      </c>
      <c s="5" r="B10" t="n">
        <v>-4</v>
      </c>
      <c s="5" r="C10" t="n">
        <v>-193</v>
      </c>
      <c s="5" r="D10" t="n">
        <v>-113</v>
      </c>
      <c s="5" r="E10" t="n">
        <v>-2065</v>
      </c>
    </row>
    <row r="11" spans="1:5">
      <c s="4" r="A11" t="s">
        <v>104</v>
      </c>
      <c s="7" r="B11" t="n">
        <v>7</v>
      </c>
      <c s="7" r="C11" t="n">
        <v>308</v>
      </c>
      <c s="7" r="D11" t="n">
        <v>179</v>
      </c>
      <c s="7" r="E11" t="n">
        <v>3288</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5</v>
      </c>
      <c s="2" r="B1" t="s">
        <v>2</v>
      </c>
      <c s="2" r="C1" t="s">
        <v>25</v>
      </c>
    </row>
    <row r="2" spans="1:3">
      <c s="3" r="A2" t="s">
        <v>526</v>
      </c>
    </row>
    <row r="3" spans="1:3">
      <c s="4" r="A3" t="s">
        <v>527</v>
      </c>
      <c s="7" r="B3" t="n">
        <v>417769</v>
      </c>
      <c s="7" r="C3" t="n">
        <v>353949</v>
      </c>
    </row>
    <row r="4" spans="1:3">
      <c s="4" r="A4" t="s">
        <v>528</v>
      </c>
      <c s="5" r="B4" t="n">
        <v>46627</v>
      </c>
      <c s="5" r="C4" t="n">
        <v>19642</v>
      </c>
    </row>
    <row r="5" spans="1:3">
      <c s="4" r="A5" t="s">
        <v>529</v>
      </c>
      <c s="5" r="B5" t="n">
        <v>75023</v>
      </c>
      <c s="5" r="C5" t="n">
        <v>49990</v>
      </c>
    </row>
    <row r="6" spans="1:3">
      <c s="4" r="A6" t="s">
        <v>530</v>
      </c>
    </row>
    <row r="7" spans="1:3">
      <c s="3" r="A7" t="s">
        <v>526</v>
      </c>
    </row>
    <row r="8" spans="1:3">
      <c s="4" r="A8" t="s">
        <v>529</v>
      </c>
      <c s="5" r="B8" t="n">
        <v>60023</v>
      </c>
      <c s="5" r="C8" t="n">
        <v>37490</v>
      </c>
    </row>
    <row r="9" spans="1:3">
      <c s="4" r="A9" t="s">
        <v>531</v>
      </c>
      <c s="5" r="B9" t="n">
        <v>524419</v>
      </c>
      <c s="5" r="C9" t="n">
        <v>411081</v>
      </c>
    </row>
    <row r="10" spans="1:3">
      <c s="4" r="A10" t="s">
        <v>532</v>
      </c>
    </row>
    <row r="11" spans="1:3">
      <c s="3" r="A11" t="s">
        <v>526</v>
      </c>
    </row>
    <row r="12" spans="1:3">
      <c s="4" r="A12" t="s">
        <v>527</v>
      </c>
      <c s="5" r="B12" t="n">
        <v>136090</v>
      </c>
      <c s="5" r="C12" t="n">
        <v>120038</v>
      </c>
    </row>
    <row r="13" spans="1:3">
      <c s="4" r="A13" t="s">
        <v>533</v>
      </c>
    </row>
    <row r="14" spans="1:3">
      <c s="3" r="A14" t="s">
        <v>526</v>
      </c>
    </row>
    <row r="15" spans="1:3">
      <c s="4" r="A15" t="s">
        <v>527</v>
      </c>
      <c s="5" r="B15" t="n">
        <v>128120</v>
      </c>
      <c s="5" r="C15" t="n">
        <v>119832</v>
      </c>
    </row>
    <row r="16" spans="1:3">
      <c s="4" r="A16" t="s">
        <v>534</v>
      </c>
    </row>
    <row r="17" spans="1:3">
      <c s="3" r="A17" t="s">
        <v>526</v>
      </c>
    </row>
    <row r="18" spans="1:3">
      <c s="4" r="A18" t="s">
        <v>527</v>
      </c>
      <c s="5" r="B18" t="n">
        <v>138685</v>
      </c>
      <c s="5" r="C18" t="n">
        <v>107223</v>
      </c>
    </row>
    <row r="19" spans="1:3">
      <c s="4" r="A19" t="s">
        <v>535</v>
      </c>
    </row>
    <row r="20" spans="1:3">
      <c s="3" r="A20" t="s">
        <v>526</v>
      </c>
    </row>
    <row r="21" spans="1:3">
      <c s="4" r="A21" t="s">
        <v>527</v>
      </c>
      <c s="5" r="B21" t="n">
        <v>9870</v>
      </c>
      <c s="5" r="C21" t="n">
        <v>6856</v>
      </c>
    </row>
    <row r="22" spans="1:3">
      <c s="4" r="A22" t="s">
        <v>536</v>
      </c>
    </row>
    <row r="23" spans="1:3">
      <c s="3" r="A23" t="s">
        <v>526</v>
      </c>
    </row>
    <row r="24" spans="1:3">
      <c s="4" r="A24" t="s">
        <v>527</v>
      </c>
      <c s="5" r="B24" t="n">
        <v>5004</v>
      </c>
    </row>
    <row r="25" spans="1:3">
      <c s="4" r="A25" t="s">
        <v>537</v>
      </c>
    </row>
    <row r="26" spans="1:3">
      <c s="3" r="A26" t="s">
        <v>526</v>
      </c>
    </row>
    <row r="27" spans="1:3">
      <c s="4" r="A27" t="s">
        <v>528</v>
      </c>
      <c s="5" r="B27" t="n">
        <v>15743</v>
      </c>
      <c s="5" r="C27" t="n">
        <v>270</v>
      </c>
    </row>
    <row r="28" spans="1:3">
      <c s="4" r="A28" t="s">
        <v>538</v>
      </c>
    </row>
    <row r="29" spans="1:3">
      <c s="3" r="A29" t="s">
        <v>526</v>
      </c>
    </row>
    <row r="30" spans="1:3">
      <c s="4" r="A30" t="s">
        <v>528</v>
      </c>
      <c s="5" r="B30" t="n">
        <v>30884</v>
      </c>
      <c s="5" r="C30" t="n">
        <v>19372</v>
      </c>
    </row>
    <row r="31" spans="1:3">
      <c s="4" r="A31" t="s">
        <v>539</v>
      </c>
    </row>
    <row r="32" spans="1:3">
      <c s="3" r="A32" t="s">
        <v>526</v>
      </c>
    </row>
    <row r="33" spans="1:3">
      <c s="4" r="A33" t="s">
        <v>531</v>
      </c>
      <c s="5" r="B33" t="n">
        <v>46627</v>
      </c>
      <c s="5" r="C33" t="n">
        <v>19642</v>
      </c>
    </row>
    <row r="34" spans="1:3">
      <c s="4" r="A34" t="s">
        <v>540</v>
      </c>
    </row>
    <row r="35" spans="1:3">
      <c s="3" r="A35" t="s">
        <v>526</v>
      </c>
    </row>
    <row r="36" spans="1:3">
      <c s="4" r="A36" t="s">
        <v>528</v>
      </c>
      <c s="5" r="B36" t="n">
        <v>15743</v>
      </c>
      <c s="5" r="C36" t="n">
        <v>270</v>
      </c>
    </row>
    <row r="37" spans="1:3">
      <c s="4" r="A37" t="s">
        <v>541</v>
      </c>
    </row>
    <row r="38" spans="1:3">
      <c s="3" r="A38" t="s">
        <v>526</v>
      </c>
    </row>
    <row r="39" spans="1:3">
      <c s="4" r="A39" t="s">
        <v>528</v>
      </c>
      <c s="5" r="B39" t="n">
        <v>30884</v>
      </c>
      <c s="5" r="C39" t="n">
        <v>19372</v>
      </c>
    </row>
    <row r="40" spans="1:3">
      <c s="4" r="A40" t="s">
        <v>542</v>
      </c>
    </row>
    <row r="41" spans="1:3">
      <c s="3" r="A41" t="s">
        <v>526</v>
      </c>
    </row>
    <row r="42" spans="1:3">
      <c s="4" r="A42" t="s">
        <v>529</v>
      </c>
      <c s="5" r="B42" t="n">
        <v>60023</v>
      </c>
      <c s="5" r="C42" t="n">
        <v>37490</v>
      </c>
    </row>
    <row r="43" spans="1:3">
      <c s="4" r="A43" t="s">
        <v>531</v>
      </c>
      <c s="5" r="B43" t="n">
        <v>477792</v>
      </c>
      <c s="5" r="C43" t="n">
        <v>391439</v>
      </c>
    </row>
    <row r="44" spans="1:3">
      <c s="4" r="A44" t="s">
        <v>543</v>
      </c>
    </row>
    <row r="45" spans="1:3">
      <c s="3" r="A45" t="s">
        <v>526</v>
      </c>
    </row>
    <row r="46" spans="1:3">
      <c s="4" r="A46" t="s">
        <v>527</v>
      </c>
      <c s="5" r="B46" t="n">
        <v>136090</v>
      </c>
      <c s="5" r="C46" t="n">
        <v>120038</v>
      </c>
    </row>
    <row r="47" spans="1:3">
      <c s="4" r="A47" t="s">
        <v>544</v>
      </c>
    </row>
    <row r="48" spans="1:3">
      <c s="3" r="A48" t="s">
        <v>526</v>
      </c>
    </row>
    <row r="49" spans="1:3">
      <c s="4" r="A49" t="s">
        <v>527</v>
      </c>
      <c s="5" r="B49" t="n">
        <v>128120</v>
      </c>
      <c s="5" r="C49" t="n">
        <v>119832</v>
      </c>
    </row>
    <row r="50" spans="1:3">
      <c s="4" r="A50" t="s">
        <v>545</v>
      </c>
    </row>
    <row r="51" spans="1:3">
      <c s="3" r="A51" t="s">
        <v>526</v>
      </c>
    </row>
    <row r="52" spans="1:3">
      <c s="4" r="A52" t="s">
        <v>527</v>
      </c>
      <c s="5" r="B52" t="n">
        <v>138685</v>
      </c>
      <c s="5" r="C52" t="n">
        <v>107223</v>
      </c>
    </row>
    <row r="53" spans="1:3">
      <c s="4" r="A53" t="s">
        <v>546</v>
      </c>
    </row>
    <row r="54" spans="1:3">
      <c s="3" r="A54" t="s">
        <v>526</v>
      </c>
    </row>
    <row r="55" spans="1:3">
      <c s="4" r="A55" t="s">
        <v>527</v>
      </c>
      <c s="5" r="B55" t="n">
        <v>9870</v>
      </c>
      <c s="7" r="C55" t="n">
        <v>6856</v>
      </c>
    </row>
    <row r="56" spans="1:3">
      <c s="4" r="A56" t="s">
        <v>547</v>
      </c>
    </row>
    <row r="57" spans="1:3">
      <c s="3" r="A57" t="s">
        <v>526</v>
      </c>
    </row>
    <row r="58" spans="1:3">
      <c s="4" r="A58" t="s">
        <v>527</v>
      </c>
      <c s="7" r="B58" t="n">
        <v>500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8</v>
      </c>
      <c s="2" r="B1" t="s">
        <v>2</v>
      </c>
      <c s="2" r="C1" t="s">
        <v>25</v>
      </c>
    </row>
    <row r="2" spans="1:3">
      <c s="3" r="A2" t="s">
        <v>197</v>
      </c>
    </row>
    <row r="3" spans="1:3">
      <c s="4" r="A3" t="s">
        <v>549</v>
      </c>
      <c s="7" r="B3" t="n">
        <v>15</v>
      </c>
      <c s="10" r="C3" t="n">
        <v>12.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50</v>
      </c>
      <c s="2" r="B1" t="s">
        <v>2</v>
      </c>
      <c s="2" r="C1" t="s">
        <v>25</v>
      </c>
    </row>
    <row r="2" spans="1:3">
      <c s="4" r="A2" t="s">
        <v>431</v>
      </c>
    </row>
    <row r="3" spans="1:3">
      <c s="3" r="A3" t="s">
        <v>551</v>
      </c>
    </row>
    <row r="4" spans="1:3">
      <c s="4" r="A4" t="s">
        <v>552</v>
      </c>
      <c s="7" r="B4" t="n">
        <v>16176</v>
      </c>
      <c s="7" r="C4" t="n">
        <v>17280</v>
      </c>
    </row>
    <row r="5" spans="1:3">
      <c s="4" r="A5" t="s">
        <v>553</v>
      </c>
    </row>
    <row r="6" spans="1:3">
      <c s="3" r="A6" t="s">
        <v>551</v>
      </c>
    </row>
    <row r="7" spans="1:3">
      <c s="4" r="A7" t="s">
        <v>554</v>
      </c>
      <c s="5" r="B7" t="n">
        <v>14246</v>
      </c>
      <c s="5" r="C7" t="n">
        <v>14951</v>
      </c>
    </row>
    <row r="8" spans="1:3">
      <c s="4" r="A8" t="s">
        <v>433</v>
      </c>
    </row>
    <row r="9" spans="1:3">
      <c s="3" r="A9" t="s">
        <v>551</v>
      </c>
    </row>
    <row r="10" spans="1:3">
      <c s="4" r="A10" t="s">
        <v>552</v>
      </c>
      <c s="5" r="B10" t="n">
        <v>6758</v>
      </c>
      <c s="5" r="C10" t="n">
        <v>13330</v>
      </c>
    </row>
    <row r="11" spans="1:3">
      <c s="4" r="A11" t="s">
        <v>555</v>
      </c>
    </row>
    <row r="12" spans="1:3">
      <c s="3" r="A12" t="s">
        <v>551</v>
      </c>
    </row>
    <row r="13" spans="1:3">
      <c s="4" r="A13" t="s">
        <v>554</v>
      </c>
      <c s="5" r="B13" t="n">
        <v>6758</v>
      </c>
      <c s="7" r="C13" t="n">
        <v>13330</v>
      </c>
    </row>
    <row r="14" spans="1:3">
      <c s="4" r="A14" t="s">
        <v>435</v>
      </c>
    </row>
    <row r="15" spans="1:3">
      <c s="3" r="A15" t="s">
        <v>551</v>
      </c>
    </row>
    <row r="16" spans="1:3">
      <c s="4" r="A16" t="s">
        <v>552</v>
      </c>
      <c s="5" r="B16" t="n">
        <v>1390</v>
      </c>
    </row>
    <row r="17" spans="1:3">
      <c s="4" r="A17" t="s">
        <v>556</v>
      </c>
    </row>
    <row r="18" spans="1:3">
      <c s="3" r="A18" t="s">
        <v>551</v>
      </c>
    </row>
    <row r="19" spans="1:3">
      <c s="4" r="A19" t="s">
        <v>554</v>
      </c>
      <c s="7" r="B19" t="n">
        <v>139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66</v>
      </c>
      <c s="2" r="B1" t="s">
        <v>1</v>
      </c>
    </row>
    <row r="2" spans="1:2">
      <c s="2" r="B2" t="s">
        <v>2</v>
      </c>
    </row>
    <row r="3" spans="1:2">
      <c s="3" r="A3" t="s">
        <v>164</v>
      </c>
    </row>
    <row r="4" spans="1:2">
      <c s="4" r="A4" t="s">
        <v>166</v>
      </c>
      <c s="4" r="B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Operations and Basis </vt:lpstr>
      <vt:lpstr>Significant Accounting Policies</vt:lpstr>
      <vt:lpstr>Investments</vt:lpstr>
      <vt:lpstr>Reinsurance</vt:lpstr>
      <vt:lpstr>Insurance Operations</vt:lpstr>
      <vt:lpstr>Long-Term Debt</vt:lpstr>
      <vt:lpstr>Stockholders' Equity</vt:lpstr>
      <vt:lpstr>Related Party Transactions</vt:lpstr>
      <vt:lpstr>Income Taxes</vt:lpstr>
      <vt:lpstr>Earnings Per Share</vt:lpstr>
      <vt:lpstr>Other Comprehensive Income (Los</vt:lpstr>
      <vt:lpstr>Commitments and Contingencies</vt:lpstr>
      <vt:lpstr>Fair Value Measurements</vt:lpstr>
      <vt:lpstr>Subsequent Events</vt:lpstr>
      <vt:lpstr>Nature of Operations and Basi21</vt:lpstr>
      <vt:lpstr>Investments (Tables)</vt:lpstr>
      <vt:lpstr>Reinsurance (Tables)</vt:lpstr>
      <vt:lpstr>Insurance Operations (Tables)</vt:lpstr>
      <vt:lpstr>Long-Term Debt (Tables)</vt:lpstr>
      <vt:lpstr>Stockholders' Equity (Tables)</vt:lpstr>
      <vt:lpstr>Related Party Transactions (Tab</vt:lpstr>
      <vt:lpstr>Earnings Per Share (Tables)</vt:lpstr>
      <vt:lpstr>Other Comprehensive Income (L29</vt:lpstr>
      <vt:lpstr>Fair Value Measurements (Tables</vt:lpstr>
      <vt:lpstr>Nature of Operations and Basi31</vt:lpstr>
      <vt:lpstr>Investments - Cost or Amortized</vt:lpstr>
      <vt:lpstr>Investments - Schedule of Credi</vt:lpstr>
      <vt:lpstr>Investments - Schedule of Amort</vt:lpstr>
      <vt:lpstr>Investments - Summarized Fair V</vt:lpstr>
      <vt:lpstr>Investments - Amortized Cost an</vt:lpstr>
      <vt:lpstr>Investments - Summary of Securi</vt:lpstr>
      <vt:lpstr>Investments - Investment Income</vt:lpstr>
      <vt:lpstr>Investments - Schedule of Real </vt:lpstr>
      <vt:lpstr>Reinsurance - Additional Inform</vt:lpstr>
      <vt:lpstr>Reinsurance - Current Ratings f</vt:lpstr>
      <vt:lpstr>Reinsurance - Reinsurance Arran</vt:lpstr>
      <vt:lpstr>Reinsurance - Prepaid Reinsuran</vt:lpstr>
      <vt:lpstr>Insurance Operations - Beginnin</vt:lpstr>
      <vt:lpstr>Insurance Operations - Change i</vt:lpstr>
      <vt:lpstr>Insurance Operations - Addition</vt:lpstr>
      <vt:lpstr>Insurance Operations - Statutor</vt:lpstr>
      <vt:lpstr>Insurance Operations - Assets H</vt:lpstr>
      <vt:lpstr>Long-Term Debt - Schedule of Lo</vt:lpstr>
      <vt:lpstr>Long-Term Debt - Additional Inf</vt:lpstr>
      <vt:lpstr>Stockholder's Equity - Activity</vt:lpstr>
      <vt:lpstr>Stockholders' Equity - Addition</vt:lpstr>
      <vt:lpstr>Stockholders' Equity - Summary </vt:lpstr>
      <vt:lpstr>Stockholders' Equity - Summar54</vt:lpstr>
      <vt:lpstr>Related Party Transactions - Pa</vt:lpstr>
      <vt:lpstr>Related Party Transactions - Ad</vt:lpstr>
      <vt:lpstr>Income Taxes - Additional Infor</vt:lpstr>
      <vt:lpstr>Earnings Per Share - Reconciles</vt:lpstr>
      <vt:lpstr>Other Comprehensive Income (L59</vt:lpstr>
      <vt:lpstr>Other Comprehensive Income (L60</vt:lpstr>
      <vt:lpstr>Fair Value Measurements - Asset</vt:lpstr>
      <vt:lpstr>Fair Value Measurements - Ass62</vt:lpstr>
      <vt:lpstr>Fair Value Measurements - Summ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16:17:58Z</dcterms:created>
  <dcterms:modified xmlns:dcterms="http://purl.org/dc/terms/" xmlns:xsi="http://www.w3.org/2001/XMLSchema-instance" xsi:type="dcterms:W3CDTF">2015-10-29T16:17:58Z</dcterms:modified>
  <dc:title xmlns:dc="http://purl.org/dc/elements/1.1/">Untitled</dc:title>
  <dc:description xmlns:dc="http://purl.org/dc/elements/1.1/"/>
  <dc:subject xmlns:dc="http://purl.org/dc/elements/1.1/"/>
  <cp:keywords/>
  <cp:category/>
</cp:coreProperties>
</file>